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Interim Financial Statements" sheetId="10" state="visible" r:id="rId10"/>
    <sheet xmlns:r="http://schemas.openxmlformats.org/officeDocument/2006/relationships" name="Contract Liabilities and Assets"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Goodwill and Franchise Value" sheetId="14" state="visible" r:id="rId14"/>
    <sheet xmlns:r="http://schemas.openxmlformats.org/officeDocument/2006/relationships" name="Equity and Redeemable Non-Contr" sheetId="15" state="visible" r:id="rId15"/>
    <sheet xmlns:r="http://schemas.openxmlformats.org/officeDocument/2006/relationships" name="Fair Value Measurements" sheetId="16" state="visible" r:id="rId16"/>
    <sheet xmlns:r="http://schemas.openxmlformats.org/officeDocument/2006/relationships" name="Net Income Per Share" sheetId="17" state="visible" r:id="rId17"/>
    <sheet xmlns:r="http://schemas.openxmlformats.org/officeDocument/2006/relationships" name="Segments" sheetId="18" state="visible" r:id="rId18"/>
    <sheet xmlns:r="http://schemas.openxmlformats.org/officeDocument/2006/relationships" name="Leases" sheetId="19" state="visible" r:id="rId19"/>
    <sheet xmlns:r="http://schemas.openxmlformats.org/officeDocument/2006/relationships" name="Derivative Financial Instrument" sheetId="20" state="visible" r:id="rId20"/>
    <sheet xmlns:r="http://schemas.openxmlformats.org/officeDocument/2006/relationships" name="Acquisitions" sheetId="21" state="visible" r:id="rId21"/>
    <sheet xmlns:r="http://schemas.openxmlformats.org/officeDocument/2006/relationships" name="Net Investment In Operating Lea" sheetId="22" state="visible" r:id="rId22"/>
    <sheet xmlns:r="http://schemas.openxmlformats.org/officeDocument/2006/relationships" name="Interim Financial Statements (P" sheetId="23" state="visible" r:id="rId23"/>
    <sheet xmlns:r="http://schemas.openxmlformats.org/officeDocument/2006/relationships" name="Accounts Receivable (Tables)" sheetId="24" state="visible" r:id="rId24"/>
    <sheet xmlns:r="http://schemas.openxmlformats.org/officeDocument/2006/relationships" name="Inventories (Tables)" sheetId="25" state="visible" r:id="rId25"/>
    <sheet xmlns:r="http://schemas.openxmlformats.org/officeDocument/2006/relationships" name="Goodwill and Franchise Value (T" sheetId="26" state="visible" r:id="rId26"/>
    <sheet xmlns:r="http://schemas.openxmlformats.org/officeDocument/2006/relationships" name="Equity and Redeemable Non-Con_2" sheetId="27" state="visible" r:id="rId27"/>
    <sheet xmlns:r="http://schemas.openxmlformats.org/officeDocument/2006/relationships" name="Fair Value Measurements (Tables" sheetId="28" state="visible" r:id="rId28"/>
    <sheet xmlns:r="http://schemas.openxmlformats.org/officeDocument/2006/relationships" name="Net Income Per Share (Tables)" sheetId="29" state="visible" r:id="rId29"/>
    <sheet xmlns:r="http://schemas.openxmlformats.org/officeDocument/2006/relationships" name="Segments (Tables)" sheetId="30" state="visible" r:id="rId30"/>
    <sheet xmlns:r="http://schemas.openxmlformats.org/officeDocument/2006/relationships" name="Derivative Financial Instrume_2" sheetId="31" state="visible" r:id="rId31"/>
    <sheet xmlns:r="http://schemas.openxmlformats.org/officeDocument/2006/relationships" name="Acquisitions (Tables)" sheetId="32" state="visible" r:id="rId32"/>
    <sheet xmlns:r="http://schemas.openxmlformats.org/officeDocument/2006/relationships" name="Net Investment In Operating L_2" sheetId="33" state="visible" r:id="rId33"/>
    <sheet xmlns:r="http://schemas.openxmlformats.org/officeDocument/2006/relationships" name="Contract Liabilities and Asse_2" sheetId="34" state="visible" r:id="rId34"/>
    <sheet xmlns:r="http://schemas.openxmlformats.org/officeDocument/2006/relationships" name="Accounts Receivable - Summary o" sheetId="35" state="visible" r:id="rId35"/>
    <sheet xmlns:r="http://schemas.openxmlformats.org/officeDocument/2006/relationships" name="Accounts Receivable - Additiona" sheetId="36" state="visible" r:id="rId36"/>
    <sheet xmlns:r="http://schemas.openxmlformats.org/officeDocument/2006/relationships" name="Accounts Receivable - Auto Loan" sheetId="37" state="visible" r:id="rId37"/>
    <sheet xmlns:r="http://schemas.openxmlformats.org/officeDocument/2006/relationships" name="Accounts Receivable - Breakdown" sheetId="38" state="visible" r:id="rId38"/>
    <sheet xmlns:r="http://schemas.openxmlformats.org/officeDocument/2006/relationships" name="Accounts Receivable - Allowance" sheetId="39" state="visible" r:id="rId39"/>
    <sheet xmlns:r="http://schemas.openxmlformats.org/officeDocument/2006/relationships" name="Accounts Receivable - FICO Scor" sheetId="40" state="visible" r:id="rId40"/>
    <sheet xmlns:r="http://schemas.openxmlformats.org/officeDocument/2006/relationships" name="Inventories (Details)" sheetId="41" state="visible" r:id="rId41"/>
    <sheet xmlns:r="http://schemas.openxmlformats.org/officeDocument/2006/relationships" name="Goodwill and Franchise Value - " sheetId="42" state="visible" r:id="rId42"/>
    <sheet xmlns:r="http://schemas.openxmlformats.org/officeDocument/2006/relationships" name="Goodwill and Franchise Value _2" sheetId="43" state="visible" r:id="rId43"/>
    <sheet xmlns:r="http://schemas.openxmlformats.org/officeDocument/2006/relationships" name="Equity and Redeemable Non-Con_3" sheetId="44" state="visible" r:id="rId44"/>
    <sheet xmlns:r="http://schemas.openxmlformats.org/officeDocument/2006/relationships" name="Equity and Redeemable Non-Con_4" sheetId="45" state="visible" r:id="rId45"/>
    <sheet xmlns:r="http://schemas.openxmlformats.org/officeDocument/2006/relationships" name="Fair Value Measurements - Narra" sheetId="46" state="visible" r:id="rId46"/>
    <sheet xmlns:r="http://schemas.openxmlformats.org/officeDocument/2006/relationships" name="Fair Value Measurements - Asset" sheetId="47" state="visible" r:id="rId47"/>
    <sheet xmlns:r="http://schemas.openxmlformats.org/officeDocument/2006/relationships" name="Fair Value Measurements - Long-" sheetId="48" state="visible" r:id="rId48"/>
    <sheet xmlns:r="http://schemas.openxmlformats.org/officeDocument/2006/relationships" name="Net Income Per Share (Details)" sheetId="49" state="visible" r:id="rId49"/>
    <sheet xmlns:r="http://schemas.openxmlformats.org/officeDocument/2006/relationships" name="Segments - Narrative (Details)" sheetId="50" state="visible" r:id="rId50"/>
    <sheet xmlns:r="http://schemas.openxmlformats.org/officeDocument/2006/relationships" name="Segments - Schedule of Certain " sheetId="51" state="visible" r:id="rId51"/>
    <sheet xmlns:r="http://schemas.openxmlformats.org/officeDocument/2006/relationships" name="Segments - Reconciliation of As" sheetId="52" state="visible" r:id="rId52"/>
    <sheet xmlns:r="http://schemas.openxmlformats.org/officeDocument/2006/relationships" name="Leases (Details)" sheetId="53" state="visible" r:id="rId53"/>
    <sheet xmlns:r="http://schemas.openxmlformats.org/officeDocument/2006/relationships" name="Derivative Financial Instrume_3" sheetId="54" state="visible" r:id="rId54"/>
    <sheet xmlns:r="http://schemas.openxmlformats.org/officeDocument/2006/relationships" name="Derivative Financial Instrume_4" sheetId="55" state="visible" r:id="rId55"/>
    <sheet xmlns:r="http://schemas.openxmlformats.org/officeDocument/2006/relationships" name="Acquisitions - Revenue and Oper" sheetId="56" state="visible" r:id="rId56"/>
    <sheet xmlns:r="http://schemas.openxmlformats.org/officeDocument/2006/relationships" name="Acquisitions - Summary of Acqui" sheetId="57" state="visible" r:id="rId57"/>
    <sheet xmlns:r="http://schemas.openxmlformats.org/officeDocument/2006/relationships" name="Acquisitions - Assets Acquired " sheetId="58" state="visible" r:id="rId58"/>
    <sheet xmlns:r="http://schemas.openxmlformats.org/officeDocument/2006/relationships" name="Acquisitions - Narrative (Detai" sheetId="59" state="visible" r:id="rId59"/>
    <sheet xmlns:r="http://schemas.openxmlformats.org/officeDocument/2006/relationships" name="Acquisitions - Pro Forma Summar" sheetId="60" state="visible" r:id="rId60"/>
    <sheet xmlns:r="http://schemas.openxmlformats.org/officeDocument/2006/relationships" name="Net Investment In Operating L_3" sheetId="61" state="visible" r:id="rId61"/>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_);_(&quot;$ &quot;(#,##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1" customWidth="1" min="2" max="2"/>
    <col width="14" customWidth="1" min="3" max="3"/>
  </cols>
  <sheetData>
    <row r="1">
      <c r="A1" s="1" t="inlineStr">
        <is>
          <t>Cover - shares</t>
        </is>
      </c>
      <c r="B1" s="2" t="inlineStr">
        <is>
          <t>3 Months Ended</t>
        </is>
      </c>
    </row>
    <row r="2">
      <c r="B2" s="2" t="inlineStr">
        <is>
          <t>Mar. 31, 2022</t>
        </is>
      </c>
      <c r="C2" s="2" t="inlineStr">
        <is>
          <t>Apr. 28,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14733</t>
        </is>
      </c>
    </row>
    <row r="9">
      <c r="A9" s="4" t="inlineStr">
        <is>
          <t>Entity Registrant Name</t>
        </is>
      </c>
      <c r="B9" s="4" t="inlineStr">
        <is>
          <t>LITHIA MOTORS INC</t>
        </is>
      </c>
    </row>
    <row r="10">
      <c r="A10" s="4" t="inlineStr">
        <is>
          <t>Entity Incorporation, State or Country Code</t>
        </is>
      </c>
      <c r="B10" s="4" t="inlineStr">
        <is>
          <t>OR</t>
        </is>
      </c>
    </row>
    <row r="11">
      <c r="A11" s="4" t="inlineStr">
        <is>
          <t>Entity Tax Identification Number</t>
        </is>
      </c>
      <c r="B11" s="4" t="inlineStr">
        <is>
          <t>93-0572810</t>
        </is>
      </c>
    </row>
    <row r="12">
      <c r="A12" s="4" t="inlineStr">
        <is>
          <t>Entity Address, Address Line One</t>
        </is>
      </c>
      <c r="B12" s="4" t="inlineStr">
        <is>
          <t>150 N. Bartlett Street</t>
        </is>
      </c>
    </row>
    <row r="13">
      <c r="A13" s="4" t="inlineStr">
        <is>
          <t>Entity Address, City or Town</t>
        </is>
      </c>
      <c r="B13" s="4" t="inlineStr">
        <is>
          <t>Medford,</t>
        </is>
      </c>
    </row>
    <row r="14">
      <c r="A14" s="4" t="inlineStr">
        <is>
          <t>Entity Address, State or Province</t>
        </is>
      </c>
      <c r="B14" s="4" t="inlineStr">
        <is>
          <t>OR</t>
        </is>
      </c>
    </row>
    <row r="15">
      <c r="A15" s="4" t="inlineStr">
        <is>
          <t>Entity Address, Postal Zip Code</t>
        </is>
      </c>
      <c r="B15" s="4" t="inlineStr">
        <is>
          <t>97501</t>
        </is>
      </c>
    </row>
    <row r="16">
      <c r="A16" s="4" t="inlineStr">
        <is>
          <t>City Area Code</t>
        </is>
      </c>
      <c r="B16" s="4" t="inlineStr">
        <is>
          <t>541</t>
        </is>
      </c>
    </row>
    <row r="17">
      <c r="A17" s="4" t="inlineStr">
        <is>
          <t>Local Phone Number</t>
        </is>
      </c>
      <c r="B17" s="4" t="inlineStr">
        <is>
          <t>776-6401</t>
        </is>
      </c>
    </row>
    <row r="18">
      <c r="A18" s="4" t="inlineStr">
        <is>
          <t>Title of 12(b) Security</t>
        </is>
      </c>
      <c r="B18" s="4" t="inlineStr">
        <is>
          <t>Common stock without par value</t>
        </is>
      </c>
    </row>
    <row r="19">
      <c r="A19" s="4" t="inlineStr">
        <is>
          <t>Trading Symbol</t>
        </is>
      </c>
      <c r="B19" s="4" t="inlineStr">
        <is>
          <t>LAD</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28933642</v>
      </c>
    </row>
    <row r="28">
      <c r="A28" s="4" t="inlineStr">
        <is>
          <t>Entity Central Index Key</t>
        </is>
      </c>
      <c r="B28" s="4" t="inlineStr">
        <is>
          <t>0001023128</t>
        </is>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im Financial Statements</t>
        </is>
      </c>
      <c r="B1" s="2" t="inlineStr">
        <is>
          <t>3 Months Ended</t>
        </is>
      </c>
    </row>
    <row r="2">
      <c r="B2" s="2" t="inlineStr">
        <is>
          <t>Mar. 31, 2022</t>
        </is>
      </c>
    </row>
    <row r="3">
      <c r="A3" s="3" t="inlineStr">
        <is>
          <t>Organization, Consolidation and Presentation of Financial Statements [Abstract]</t>
        </is>
      </c>
    </row>
    <row r="4">
      <c r="A4" s="4" t="inlineStr">
        <is>
          <t>Interim Financial Statements</t>
        </is>
      </c>
      <c r="B4" s="4" t="inlineStr">
        <is>
          <t>Interim Financial Statements Basis of Presentation These condensed Consolidated Financial Statements contain unaudited information as of March 31, 2022, and for the three months ended March 31, 2022 and 2021. The unaudited interim financial statements have been prepared pursuant to the rules and regulations for reporting on Form 10-Q. Accordingly, certain disclosures required by accounting principles generally accepted in the United States of America for annual financial statements are not included herein. In management’s opinion, these unaudited financial statements reflect all adjustments (which include only normal recurring adjustments) necessary for a fair presentation of the information when read in conjunction with our 2021 audited Consolidated Financial Statements and the related notes thereto. The financial information as of December 31, 2021, is derived from our Annual Report on Form 10-K filed with the Securities and Exchange Commission on February 18, 2022. The results of operations for the interim periods presented are not necessarily indicative of the results to be expected for the full year. Reclassifications Certain immaterial reclassifications of amounts previously reported have been made to the accompanying condensed Consolidated Financial Statements to maintain consistency and comparability between periods presen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tract Liabilities and Assets</t>
        </is>
      </c>
      <c r="B1" s="2" t="inlineStr">
        <is>
          <t>3 Months Ended</t>
        </is>
      </c>
    </row>
    <row r="2">
      <c r="B2" s="2" t="inlineStr">
        <is>
          <t>Mar. 31, 2022</t>
        </is>
      </c>
    </row>
    <row r="3">
      <c r="A3" s="3" t="inlineStr">
        <is>
          <t>Disaggregation of Revenue [Abstract]</t>
        </is>
      </c>
    </row>
    <row r="4">
      <c r="A4" s="4" t="inlineStr">
        <is>
          <t>Contract Liabilities and Assets</t>
        </is>
      </c>
      <c r="B4" s="4" t="inlineStr">
        <is>
          <t>Contract Liabilities and Assets Contract Liabilities We are the obligor on our lifetime oil contracts. Revenue is allocated to these performance obligations and is recognized over time as services are provided to the customer. The amount of revenue recognized is calculated, net of cancellations, using an input method, which most closely depicts performance of the contracts. Our contract liability balances were $249.9 million and $239.0 million as of March 31, 2022, and December 31, 2021, respectively; and we recognized $11.1 million of revenue in the three months ended March 31, 2022 related to our contract liability balance at December 31, 2021. Our contract liability balance is included in accrued liabilities and deferred revenue. Contract Assets Revenue from finance and insurance sales is recognized, net of estimated charge-backs, at the time of the sale of the related vehicle. We act as an agent in the sale of these contracts as the pricing is set by the third-party provider, and our commission is preset. A portion of the transaction price related to sales of finance and insurance contracts is considered variable consideration and is estimated and recognized upon the sale of the contract. Our contract asset balances associated with future estimated variable consideration were $9.8 million and $9.6 million as of March 31, 2022 and December 31, 2021, respectively; and are included in trade receivables and other non-current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t>
        </is>
      </c>
      <c r="B1" s="2" t="inlineStr">
        <is>
          <t>3 Months Ended</t>
        </is>
      </c>
    </row>
    <row r="2">
      <c r="B2" s="2" t="inlineStr">
        <is>
          <t>Mar. 31, 2022</t>
        </is>
      </c>
    </row>
    <row r="3">
      <c r="A3" s="3" t="inlineStr">
        <is>
          <t>Accounts Receivable, after Allowance for Credit Loss [Abstract]</t>
        </is>
      </c>
    </row>
    <row r="4">
      <c r="A4" s="4" t="inlineStr">
        <is>
          <t>Accounts Receivable</t>
        </is>
      </c>
      <c r="B4" s="4" t="inlineStr">
        <is>
          <t>Accounts Receivable Accounts receivable consisted of the following: (in millions) March 31, 2022 December 31, 2021 Contracts in transit $ 367.3 $ 304.9 Trade receivables 128.5 125.5 Vehicle receivables 126.5 106.6 Manufacturer receivables 140.5 120.5 Auto loan and lease receivables 1,036.4 829.2 Other receivables 18.5 43.2 1,817.7 1,529.9 Less: Allowance for doubtful accounts (18.7) (17.3) Less: Long-term portion of accounts receivable, net 1 (875.2) (602.6) Total accounts receivable, net $ 923.8 $ 910.0 1 The long-term portions of accounts receivable and allowance for doubtful accounts were included as a component of other non-current assets in the Consolidated Balance Sheets. Accounts receivable classifications include the following: • Contracts in transit are receivables from various lenders for the financing of vehicles that we have arranged on behalf of the customer and are typically received approximately ten days after selling a vehicle. • Trade receivables are comprised of amounts due from customers for open charge accounts, lenders for the commissions earned on financing and others for commissions earned on service contracts and insurance products. • Vehicle receivables represent receivables for the portion of the vehicle sales price paid directly by the customer. • Manufacturer receivables represent amounts due from manufacturers, including holdbacks, rebates, incentives and warranty claims. • Auto loan receivables include amounts due from customers related to vehicle sales financed through Driveway Finance Corporation. • Lease receivables include amounts related to vehicles leased to customers through Pfaff Leasing. Interest income on auto loan receivables is recognized based on the contractual terms of each loan and is accrued until repayment, reaching non-accrual status, charge-off, or repossession. Direct costs associated with loan originations are capitalized and expensed as an offset to interest income when recognized on the loans. All other receivables are recorded at invoice and do not bear interest until they are 60 days past due. The balances of auto loan and lease receivables are made up of loans secured by the related vehicles. More than 99% of the portfolio is aged less than 60 days past due with less than 1% on non-accrual status. (Dollars in millions) March 31, 2022 December 31, 2021 Total Auto loan and lease receivables $ 1,036.4 $ 829.2 Less: Allowance for loan and lease losses (29.4) (25.0) Auto loan and lease receivables, net $ 1,007.0 $ 804.2 Below is a breakdown of the current and long term portions of our auto loan and lease receivables: (Dollars in millions) March 31, 2022 December 31, 2021 Current portion of auto loan and lease receivables, net of allowance of $15.5 and $13.6 $ 157.2 $ 224.5 Long term portion of auto loan and lease receivables, net of allowance of $13.9 and $11.4 849.8 579.7 Auto loan and lease receivables, net $ 1,007.0 $ 804.2 Our allowance for loan and lease losses represents the net credit losses expected over the remaining contractual life of our managed receivables. The allowances for credit losses related to auto loan and lease receivables consisted of the following changes during the period: Three Months Ended March 31, (Dollars in millions) 2022 2021 Allowance for loan losses at beginning of period $ 22.5 $ 12.4 Charge-offs (10.3) (3.4) Recoveries 4.2 1.9 Provision expense 9.8 1.1 Allowance for loan losses at end of period 26.2 12.0 Allowance for lease losses 3.2 — Total allowance for loan and lease losses balance at end of period $ 29.4 $ 12.0 Ending auto loan receivables (principal balances) by FICO score: (Dollars in millions) March 31, 2022 December 31, 2021 &lt;599 1 $ 85.8 $ 83.2 600-699 547.4 437.6 700-774 238.3 166.8 775+ 56.7 37.4 Total auto loan receivables 928.2 725.0 Lease portfolio and accrued interest 108.2 104.2 Total auto loan and lease receivables $ 1,036.4 $ 829.2 1 Includes loans that are originated with no FICO score available. In accordance with Topic 326, the allowance for loan and lease losses is estimated based on our historical write-off experience, current conditions and forecasts, as well as the value of any underlying assets securing these loans. Consideration is given to recent delinquency trends and recovery rates. Account balances are charged against the allowance upon reaching 120 days past due status. The annual activity for charges and subsequent recoveries is immaterial. The remainder of our receivables are due primarily from manufacturer partners and various third-party lenders. The historical losses related to these balances are immaterial. The long-term portion of accounts receivable was included as a component of other non-current assets in the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2</t>
        </is>
      </c>
    </row>
    <row r="3">
      <c r="A3" s="3" t="inlineStr">
        <is>
          <t>Inventory Disclosure [Abstract]</t>
        </is>
      </c>
    </row>
    <row r="4">
      <c r="A4" s="4" t="inlineStr">
        <is>
          <t>Inventories</t>
        </is>
      </c>
      <c r="B4" s="4" t="inlineStr">
        <is>
          <t xml:space="preserve">Inventories The components of inventories, net, consisted of the following: (in millions) March 31, 2022 December 31, 2021 New vehicles $ 950.5 $ 812.9 Used vehicles 1,580.2 1,418.3 Parts and accessories 166.6 154.3 Total inventories $ 2,697.3 $ 2,38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Franchise Value</t>
        </is>
      </c>
      <c r="B1" s="2" t="inlineStr">
        <is>
          <t>3 Months Ended</t>
        </is>
      </c>
    </row>
    <row r="2">
      <c r="B2" s="2" t="inlineStr">
        <is>
          <t>Mar. 31, 2022</t>
        </is>
      </c>
    </row>
    <row r="3">
      <c r="A3" s="3" t="inlineStr">
        <is>
          <t>Goodwill and Intangible Assets Disclosure [Abstract]</t>
        </is>
      </c>
    </row>
    <row r="4">
      <c r="A4" s="4" t="inlineStr">
        <is>
          <t>Goodwill and Franchise Value</t>
        </is>
      </c>
      <c r="B4" s="4" t="inlineStr">
        <is>
          <t>Goodwill and Franchise Value The changes in the carrying amounts of goodwill are as follows: (in millions) Domestic Import Luxury Consolidated Balance as of December 31, 2020 ¹ $ 204.5 $ 287.9 $ 100.6 $ 593.0 Additions through acquisitions 2 101.0 188.7 105.8 395.5 Reductions through divestitures (1.5) (8.4) (1.3) (11.2) Balance as of December 31, 2021 ¹ 304.0 468.2 205.1 977.3 Additions through acquisitions 3 11.2 21.2 13.3 45.7 Reductions through divestitures (3.7) — — (3.7) Balance as of March 31, 2022 ¹ $ 311.5 $ 489.4 $ 218.4 $ 1,019.3 1 Net of accumulated impairment losses of $299.3 million recorded during the year ended December 31, 2008. 2 Our purchase price allocation for the 2020 acquisitions were finalized in 2021. As a result, we added $395.5 million of goodwill. 3 Our purchase price allocation for a portion of the 2021 acquisitions was finalized in 2022. As a result, we added $45.7 million of goodwill. Our purchase price allocation for the remaining 2021 and 2022 acquisitions are preliminary and goodwill is not yet allocated to our reporting units. These amounts are included in other non-current assets until we finalize our purchase accounting. See Note 12. The changes in the carrying amounts of franchise value are as follows: (in millions) Franchise Value Balance as of December 31, 2020 $ 350.2 Additions through acquisitions 1 459.7 Reductions through divestitures (8.9) Reductions from impairments (1.9) Balance as of December 31, 2021 799.1 Additions through acquisitions 2 158.3 Reductions through divestitures (0.7) Balance as of March 31, 2022 $ 956.7 1 Our purchase price allocation for the 2020 acquisitions were finalized in 2021. As a result, we added $459.7 million of franchise value. 2 Our purchase price allocation for a portion of the 2021 acquisitions was finalized in 2022. As a result, we added $158.3 million of franchise value. Our purchase price allocation for the remaining 2021 and 2022 acquisitions are preliminary and franchise value is not yet allocated to our reporting units. These amounts are included in other non-current assets until we finalize our purchase accounting. See Note 1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quity and Redeemable Non-Controlling Interest</t>
        </is>
      </c>
      <c r="B1" s="2" t="inlineStr">
        <is>
          <t>3 Months Ended</t>
        </is>
      </c>
    </row>
    <row r="2">
      <c r="B2" s="2" t="inlineStr">
        <is>
          <t>Mar. 31, 2022</t>
        </is>
      </c>
    </row>
    <row r="3">
      <c r="A3" s="3" t="inlineStr">
        <is>
          <t>Equity [Abstract]</t>
        </is>
      </c>
    </row>
    <row r="4">
      <c r="A4" s="4" t="inlineStr">
        <is>
          <t>Equity and Redeemable Non-Controlling Interest</t>
        </is>
      </c>
      <c r="B4" s="4" t="inlineStr">
        <is>
          <t>Equity and Redeemable Non-Controlling Interest Repurchases of Common Stock Repurchases of our common stock occurred under a repurchase authorization granted by our Board of Directors and related to shares withheld as part of the vesting of restricted stock units (RSUs). On November 30, 2021, our Board of Directors approved an additional $750 million repurchase authorization of our common stock, increasing our total repurchase authorization to $1.25 billion combined with the amount previously authorized by the Board for repurchase. Share repurchases under this authorization were as follows: Repurchases Occurring in 2022 Cumulative Repurchases as of March 31, 2022 Shares Average Price Shares Average Price Share Repurchase Authorization 218,245 $ 289.66 4,694,176 $ 125.79 As of March 31, 2022, we had $659.5 million available for repurchases pursuant to our share repurchase authorization. In addition, during 2022, we repurchased 56,779 shares at an average price of $296.97 per share, for a total of $16.9 million, related to tax withholding associated with the vesting of RSUs. The repurchase of shares related to tax withholding associated with stock awards does not reduce the number of shares available for repurchase as approved by our Board of Directors. ATM Equity Offering On July 24, 2020, we entered into an ATM Equity Offering Sales Agreement, which allows us to offer and sell, from time to time, shares of our common stock, no par value, having an aggregate gross sales price of up to $400 million. The shares will be issued pursuant to a registration statement on Form S-3 (File No. 333-239969), which became effective upon its filing on July 21, 2020. Under this agreement, we may enter into forward share purchase transactions. As of March 31, 2022, no amounts have been issued in relation to the ATM Equity Offering Sales Agreement. Redeemable Non-Controlling Interes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Fair Value Measurements Factors used in determining the fair value of our financial assets and liabilities are summarized into three broad categories: • Level 1 - quoted prices in active markets for identical securities; • Level 2 - other significant observable inputs, including quoted prices for similar securities, interest rates, prepayment spreads, credit risk; and • Level 3 - significant unobservable inputs, including our own assumptions in determining fair value. We determined that the carrying value of cash equivalents, accounts receivable, trade payables, accrued liabilities and short-term borrowings approximate their fair values because of the nature of their terms and current market rates of these instruments. We believe the carrying value of our variable rate debt approximates fair value. We have investments primarily consisting of our investment in Shift Technologies, Inc. (Shift), a San Francisco-based digital retail company. Shift has a readily determinable fair value following Shift going public in a reverse-merger deal with Insurance Acquisition, a special purpose acquisition company, in the fourth quarter of 2020. We calculated the fair value of this investment using quoted prices for the identical security (Level 1) and recorded the fair value as part of other non-current assets. An additional component of our investment in Shift consists of shares in escrow subject to release upon certain market conditions being met. The fair value of this component of our investment in Shift is measured using observable Level 2 market expectations at each measurement date and is recorded as part of other non-current assets. For the three months ended March 31, 2022 and March 31, 2021, we recognized a $14.9 million and a $0.3 million unrealized investment loss related to Shift, respectively. These amounts were recorded as a component of Other income (expense), net. We have fixed rate debt primarily consisting of amounts outstanding under our senior notes and real estate mortgages. We calculated the estimated fair value of the senior notes using quoted prices for the identical liability (Level 1) and calculated the estimated fair value of the fixed rate real estate mortgages using a discounted cash flow methodology with estimated current interest rates based on a similar risk profile and duration (Level 2). The fixed cash flows are discounted and summed to compute the fair value of the debt. As of March 31, 2022, our real estate mortgages and other debt, which includes capital leases, had maturity dates between April 1, 2022, and July 1, 2038. We have derivative instruments consisting of interest rate collars. The fair value of derivative assets and liabilities are measured using observable Level 2 market expectations at each measurement date and is recorded as current liabilities and other long-term liabilities in the Consolidated Balance Sheets. See Note 11 for more details regarding our derivative contracts. We estimate the value of other long-lived assets that are recorded at fair value on a non-recurring basis on a market valuation approach. We use prices and other relevant information generated primarily by recent market transactions involving similar or comparable assets, as well as our historical experience in divestitures, acquisitions and real estate transactions. Additionally, we may use a cost valuation approach to value long-lived assets when a market valuation approach is unavailable. Under this approach, we determine the cost to replace the service capacity of an asset, adjusted for physical and economic obsolescence. When available, we use valuation inputs from independent valuation experts, such as real estate appraisers and brokers, to corroborate our estimates of fair value. Real estate appraisers’ and brokers’ valuations are typically developed using one or more valuation techniques including market, income and replacement cost approaches. Because these valuations contain unobservable inputs, we classified the measurement of fair value of long-lived assets as Level 3. There were no changes to our valuation techniques during the three-month period ended March 31, 2022. Below are our investments that are measured at fair value (in millions): Fair Value at March 31, 2022 Level 1 Level 2 Level 3 Measured on a recurring basis: Investments $ 26.1 $ — $ — Fair Value at December 31, 2021 Level 1 Level 2 Level 3 Measured on a recurring basis: Investments $ 40.4 $ 0.5 $ — Below are our derivative assets and liabilities that are measured at fair value (in millions): Fair Value at March 31, 2022 Level 1 Level 2 Level 3 Measured on a recurring basis: Derivative asset $ — $ 18.6 $ — Derivative liability — 15.9 — Fair Value at December 31, 2021 Level 1 Level 2 Level 3 Measured on a recurring basis: Derivative asset $ — $ 6.4 $ — Derivative liability — 8.9 — A summary of the aggregate carrying values, excluding unamortized debt issuance cost, and fair values of our long-term fixed interest rate debt is as follows: (in millions) March 31, 2022 December 31, 2021 Carrying value 4.625% Senior notes due 2027 $ 400.0 $ 400.0 4.375% Senior notes due 2031 550.0 550.0 3.875% Senior notes due 2029 800.0 800.0 Non-recourse notes payable 278.3 317.6 Real estate mortgages and other debt 515.2 477.6 $ 2,543.5 $ 2,545.2 Fair value 4.625% Senior notes due 2027 $ 396.0 $ 420.0 4.375% Senior notes due 2031 528.0 583.0 3.875% Senior notes due 2029 760.3 815.0 Non-recourse notes payable 271.8 316.8 Real estate mortgages and other debt 474.5 488.7 $ 2,430.6 $ 2,623.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2</t>
        </is>
      </c>
    </row>
    <row r="3">
      <c r="A3" s="3" t="inlineStr">
        <is>
          <t>Earnings Per Share [Abstract]</t>
        </is>
      </c>
    </row>
    <row r="4">
      <c r="A4" s="4" t="inlineStr">
        <is>
          <t>Net Income Per Share</t>
        </is>
      </c>
      <c r="B4" s="4" t="inlineStr">
        <is>
          <t>Net Income Per Share We compute net income per share using the two-class method. Under this method, basic net income per share is computed using the weighted average number of common shares outstanding during the period excluding common shares underlying equity awards that are unvested or subject to forfeiture. Diluted net income per share is computed using the weighted average number of common shares and, if dilutive, potential common shares outstanding during the period. Potential common shares consist of the common shares issuable upon the net exercise of stock options and unvested RSUs and is reflected in diluted earnings per share by application of the treasury stock method. The computation of the diluted net income per share of Class A common stock assumes the conversion of Class B common stock, while the diluted net income per share of Class B common stock does not assume the conversion of those shares. Prior to June 7, 2021, our common stock was classified as Class A common stock. The Class A common stock reclassification as common stock occurred pursuant to an amendment and restatement of our Articles of Incorporation in connection with the elimination of the Company’s classified common stock structure following the conversion of all Class B common stock to Class A common stock. Prior to the reclassification, except with respect to voting and transfer rights, the rights of the holders of our Class A and Class B common stock were identical. Under our Articles of Incorporation, the Class A and Class B common stock shared equally in any dividends, liquidation proceeds or other distribution with respect to our common stock and the Articles of Incorporation can only be amended by a vote of the shareholders. Additionally, Oregon law provides that amendments to our Articles of Incorporation that would adversely alter the rights, powers or preferences of a given class of stock, must be approved by the class of stock adversely affected by the proposed amendment. As a result, the undistributed earnings for each year are allocated based on the contractual participation rights of the Class A and Class B common shares as if the earnings for the year had been distributed. Because the liquidation and dividend rights were identical, the undistributed earnings are allocated on a proportionate basis. The following is a reconciliation of net income and weighted average shares used for our basic earnings per share (EPS) and diluted EPS: Three Months Ended March 31, 2022 2021 (in millions, except per share amounts) Common Stock Class A Class B Net income attributable to Lithia Motors, Inc. and applicable to common stockholders - basic $ 342.2 $ 155.8 $ 0.4 Conversion of class B common shares into class A common shares — 0.4 — Net income attributable to Lithia Motors, Inc. and applicable to common stockholders - diluted $ 342.2 $ 156.2 $ 0.4 Weighted average common shares outstanding – basic 29.5 26.6 0.1 Conversion of class B common shares into class A common shares — 0.1 — Effect of employee stock purchases and restricted stock units on weighted average common shares 0.1 0.2 — Weighted average common shares outstanding – diluted 29.6 26.9 0.1 Basic earnings per share attributable to Lithia Motors, Inc. $ 11.59 $ 5.86 $ 5.86 Diluted earnings per share attributable to Lithia Motors, Inc. $ 11.55 $ 5.81 $ 5.81 The effect of antidilutive securities on Class A and Class B common stock was evaluated for the three-month periods ended March 31, 2022, and 2021 and was determined to be im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2</t>
        </is>
      </c>
    </row>
    <row r="3">
      <c r="A3" s="3" t="inlineStr">
        <is>
          <t>Segment Reporting [Abstract]</t>
        </is>
      </c>
    </row>
    <row r="4">
      <c r="A4" s="4" t="inlineStr">
        <is>
          <t>Segments</t>
        </is>
      </c>
      <c r="B4" s="4" t="inlineStr">
        <is>
          <t xml:space="preserve">Segments While we have determined that each individual store is a reporting unit, we have aggregated our reporting units into three reportable segments based on their economic similarities: Domestic, Import and Luxury. Our Domestic segment is comprised of retail automotive franchises that sell new vehicles manufactured by Stellantis, General Motors and Ford. Our Import segment is comprised of retail automotive franchises that sell new vehicles manufactured primarily by Toyota, Honda, Hyundai, Subaru, Nissan and Volkswagen. Our Luxury segment is comprised of retail automotive franchises that sell new vehicles manufactured primarily by BMW, Mercedes and Lexus. The franchises in each segment also sell used vehicles, parts and automotive services, as well as automotive finance and insurance products. Corporate and other revenue and income includes the results of operations of our stand-alone body shops offset by unallocated corporate overhead expenses, such as corporate personnel costs, and certain unallocated reserve and elimination adjustments. Additionally, certain internal corporate expense allocations increase income for Corporate and other while decreasing segment income for the reportable segments. These internal corporate expense allocations are used to increase comparability of our dealerships and reflect the capital burden a stand-alone dealership would experience. Examples of these internal allocations include internal rent expense, internal floor plan financing charges, and internal fees charged to offset employees within our corporate headquarters who perform certain dealership functions. We define our chief operating decision maker (CODM) to be certain members of our executive management group. Historical and forecasted operational performance is evaluated on a store-by-store basis and on a consolidated basis by the CODM. We derive the operating results of the segments directly from our internal management reporting system. The accounting policies used to derive segment results are substantially the same as those used to determine our consolidated results, excepted for the internal allocation within Corporate and other discussed above. Our CODM does not regularly review capital expenditures on a reporting unit level. Performance measurement of each reportable segment by the CODM are based on several metrics, including earnings from operations. The CODM uses these results, in part, to evaluate the performance of and to allocate resources, mainly associated with expected inventory and working capital requirements, to each of the reportable segments. Certain financial information on a segment basis is as follows: Three Months Ended (in millions) 2022 2021 Revenues: Domestic New vehicle retail $ 935.6 $ 614.6 Used vehicle retail 746.4 462.2 Used vehicle wholesale 128.1 36.2 Finance and insurance 89.4 58.6 Service, body and parts 187.6 120.8 Fleet and other 54.0 17.6 2,141.1 1,310.0 Import New vehicle retail 1,288.4 968.1 Used vehicle retail 895.9 562.1 Used vehicle wholesale 131.8 58.3 Finance and insurance 170.4 105.5 Service, body and parts 243.1 156.7 Fleet and other 10.0 14.1 2,739.6 1,864.8 Luxury New vehicle retail 836.5 614.1 Used vehicle retail 596.6 331.2 Used vehicle wholesale 107.1 39.8 Finance and insurance 62.4 36.9 Service, body and parts 183.1 121.7 Fleet and other 17.3 27.8 1,803.0 1,171.5 6,683.7 4,346.3 Corporate and other 21.6 (3.3) $ 6,705.3 $ 4,343.0 Segment income 1 : Domestic $ 130.5 $ 73.9 Import 245.8 101.5 Luxury 130.3 44.1 Total segment income for reportable segments $ 506.6 $ 219.5 1 Segment income for each of the segments is a Non-GAAP measure defined as Income from operations before income taxes, depreciation and amortization, other interest expense and other income, net. Reconciliation of total segment income for reportable segments to our consolidated income before income taxes: Three Months Ended (in millions) 2022 2021 Total segment income for reportable segments $ 506.6 $ 219.5 Corporate and other 40.5 38.8 Depreciation and amortization (39.2) (26.8) Other interest expense (30.1) (23.5) Other income (expense), net (8.0) 3.4 Income before income taxes $ 469.8 $ 211.4 Total assets by reportable segments is as follows: (in millions) March 31, 2022 December 31, 2021 Total assets: Domestic $ 1,831.9 $ 1,574.7 Import 2,106.3 1,858.1 Luxury 1,494.4 1,407.1 Corporate and other 6,648.2 6,307.0 $ 12,080.8 $ 11,146.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Leases We lease certain dealerships, office space, land and equipment. Leases with an initial term of 12 months or less are not recorded on the balance sheet; we recognize lease expense for these leases on a straight-line basis over the lease term. We have elected not to bifurcate lease and non-lease components related to leases of real property. Most leases include one or more options to renew, with renewal terms that can extend the lease term from one Certain of our lease agreements include rental payments based on a percentage of retail sales over contractual levels and others include rental payments adjusted periodically for inflation. Our lease agreements do not contain any material residual value guarantees or material restrictive covenants. Our finance lease liabilities are included in long-term debt, with the current portion included in current maturities of long-term debt. The related assets are included in property, plant and equipment, net of accumulated amortization. These amounts are included in other non-current assets until we finalize our purchase accounting. We rent or sublease certain real estate to third parties.</t>
        </is>
      </c>
    </row>
    <row r="5">
      <c r="A5" s="4" t="inlineStr">
        <is>
          <t>Leases</t>
        </is>
      </c>
      <c r="B5" s="4" t="inlineStr">
        <is>
          <t>Leases We lease certain dealerships, office space, land and equipment. Leases with an initial term of 12 months or less are not recorded on the balance sheet; we recognize lease expense for these leases on a straight-line basis over the lease term. We have elected not to bifurcate lease and non-lease components related to leases of real property. Most leases include one or more options to renew, with renewal terms that can extend the lease term from one Certain of our lease agreements include rental payments based on a percentage of retail sales over contractual levels and others include rental payments adjusted periodically for inflation. Our lease agreements do not contain any material residual value guarantees or material restrictive covenants. Our finance lease liabilities are included in long-term debt, with the current portion included in current maturities of long-term debt. The related assets are included in property, plant and equipment, net of accumulated amortization. These amounts are included in other non-current assets until we finalize our purchase accounting. We rent or sublease certain real estate to third par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2</t>
        </is>
      </c>
      <c r="C1" s="2" t="inlineStr">
        <is>
          <t>Dec. 31, 2021</t>
        </is>
      </c>
    </row>
    <row r="2">
      <c r="A2" s="3" t="inlineStr">
        <is>
          <t>Current assets:</t>
        </is>
      </c>
    </row>
    <row r="3">
      <c r="A3" s="4" t="inlineStr">
        <is>
          <t>Cash, restricted cash, and cash equivalents</t>
        </is>
      </c>
      <c r="B3" s="6" t="n">
        <v>161.4</v>
      </c>
      <c r="C3" s="6" t="n">
        <v>174.8</v>
      </c>
    </row>
    <row r="4">
      <c r="A4" s="4" t="inlineStr">
        <is>
          <t>Accounts receivable, net of allowance for doubtful accounts of $18.7 and $17.3</t>
        </is>
      </c>
      <c r="B4" s="7" t="n">
        <v>923.8</v>
      </c>
      <c r="C4" s="5" t="n">
        <v>910</v>
      </c>
    </row>
    <row r="5">
      <c r="A5" s="4" t="inlineStr">
        <is>
          <t>Inventories, net</t>
        </is>
      </c>
      <c r="B5" s="7" t="n">
        <v>2697.3</v>
      </c>
      <c r="C5" s="7" t="n">
        <v>2385.5</v>
      </c>
    </row>
    <row r="6">
      <c r="A6" s="4" t="inlineStr">
        <is>
          <t>Other current assets</t>
        </is>
      </c>
      <c r="B6" s="7" t="n">
        <v>102.1</v>
      </c>
      <c r="C6" s="5" t="n">
        <v>63</v>
      </c>
    </row>
    <row r="7">
      <c r="A7" s="4" t="inlineStr">
        <is>
          <t>Total current assets</t>
        </is>
      </c>
      <c r="B7" s="7" t="n">
        <v>3884.6</v>
      </c>
      <c r="C7" s="7" t="n">
        <v>3533.3</v>
      </c>
    </row>
    <row r="8">
      <c r="A8" s="4" t="inlineStr">
        <is>
          <t>Property and equipment, net of accumulated depreciation of $445.6 and $422.6</t>
        </is>
      </c>
      <c r="B8" s="7" t="n">
        <v>3244.5</v>
      </c>
      <c r="C8" s="7" t="n">
        <v>3052.6</v>
      </c>
    </row>
    <row r="9">
      <c r="A9" s="4" t="inlineStr">
        <is>
          <t>Operating lease right-of-use assets</t>
        </is>
      </c>
      <c r="B9" s="7" t="n">
        <v>393.1</v>
      </c>
      <c r="C9" s="7" t="n">
        <v>395.9</v>
      </c>
    </row>
    <row r="10">
      <c r="A10" s="4" t="inlineStr">
        <is>
          <t>Goodwill</t>
        </is>
      </c>
      <c r="B10" s="7" t="n">
        <v>1019.3</v>
      </c>
      <c r="C10" s="7" t="n">
        <v>977.3</v>
      </c>
    </row>
    <row r="11">
      <c r="A11" s="4" t="inlineStr">
        <is>
          <t>Franchise value</t>
        </is>
      </c>
      <c r="B11" s="7" t="n">
        <v>956.7</v>
      </c>
      <c r="C11" s="7" t="n">
        <v>799.1</v>
      </c>
    </row>
    <row r="12">
      <c r="A12" s="4" t="inlineStr">
        <is>
          <t>Other non-current assets</t>
        </is>
      </c>
      <c r="B12" s="7" t="n">
        <v>2582.6</v>
      </c>
      <c r="C12" s="7" t="n">
        <v>2388.7</v>
      </c>
    </row>
    <row r="13">
      <c r="A13" s="4" t="inlineStr">
        <is>
          <t>Total assets</t>
        </is>
      </c>
      <c r="B13" s="7" t="n">
        <v>12080.8</v>
      </c>
      <c r="C13" s="7" t="n">
        <v>11146.9</v>
      </c>
    </row>
    <row r="14">
      <c r="A14" s="3" t="inlineStr">
        <is>
          <t>Current liabilities:</t>
        </is>
      </c>
    </row>
    <row r="15">
      <c r="A15" s="4" t="inlineStr">
        <is>
          <t>Floor plan notes payable</t>
        </is>
      </c>
      <c r="B15" s="7" t="n">
        <v>388.2</v>
      </c>
      <c r="C15" s="7" t="n">
        <v>354.2</v>
      </c>
    </row>
    <row r="16">
      <c r="A16" s="4" t="inlineStr">
        <is>
          <t>Floor plan notes payable: non-trade</t>
        </is>
      </c>
      <c r="B16" s="7" t="n">
        <v>1002.8</v>
      </c>
      <c r="C16" s="7" t="n">
        <v>835.9</v>
      </c>
    </row>
    <row r="17">
      <c r="A17" s="4" t="inlineStr">
        <is>
          <t>Current maturities of long-term debt</t>
        </is>
      </c>
      <c r="B17" s="7" t="n">
        <v>282.7</v>
      </c>
      <c r="C17" s="7" t="n">
        <v>223.7</v>
      </c>
    </row>
    <row r="18">
      <c r="A18" s="4" t="inlineStr">
        <is>
          <t>Trade payables</t>
        </is>
      </c>
      <c r="B18" s="7" t="n">
        <v>260.5</v>
      </c>
      <c r="C18" s="7" t="n">
        <v>235.4</v>
      </c>
    </row>
    <row r="19">
      <c r="A19" s="4" t="inlineStr">
        <is>
          <t>Accrued liabilities</t>
        </is>
      </c>
      <c r="B19" s="7" t="n">
        <v>890.9</v>
      </c>
      <c r="C19" s="7" t="n">
        <v>753.6</v>
      </c>
    </row>
    <row r="20">
      <c r="A20" s="4" t="inlineStr">
        <is>
          <t>Total current liabilities</t>
        </is>
      </c>
      <c r="B20" s="7" t="n">
        <v>2825.1</v>
      </c>
      <c r="C20" s="7" t="n">
        <v>2402.8</v>
      </c>
    </row>
    <row r="21">
      <c r="A21" s="4" t="inlineStr">
        <is>
          <t>Long-term debt, less current maturities</t>
        </is>
      </c>
      <c r="B21" s="7" t="n">
        <v>3395.2</v>
      </c>
      <c r="C21" s="7" t="n">
        <v>3185.7</v>
      </c>
    </row>
    <row r="22">
      <c r="A22" s="4" t="inlineStr">
        <is>
          <t>Deferred revenue</t>
        </is>
      </c>
      <c r="B22" s="7" t="n">
        <v>200.2</v>
      </c>
      <c r="C22" s="7" t="n">
        <v>191.2</v>
      </c>
    </row>
    <row r="23">
      <c r="A23" s="4" t="inlineStr">
        <is>
          <t>Deferred income taxes</t>
        </is>
      </c>
      <c r="B23" s="7" t="n">
        <v>203.7</v>
      </c>
      <c r="C23" s="5" t="n">
        <v>191</v>
      </c>
    </row>
    <row r="24">
      <c r="A24" s="4" t="inlineStr">
        <is>
          <t>Non-current operating lease liabilities</t>
        </is>
      </c>
      <c r="B24" s="7" t="n">
        <v>357.2</v>
      </c>
      <c r="C24" s="7" t="n">
        <v>361.7</v>
      </c>
    </row>
    <row r="25">
      <c r="A25" s="4" t="inlineStr">
        <is>
          <t>Other long-term liabilities</t>
        </is>
      </c>
      <c r="B25" s="7" t="n">
        <v>156.8</v>
      </c>
      <c r="C25" s="7" t="n">
        <v>151.3</v>
      </c>
    </row>
    <row r="26">
      <c r="A26" s="4" t="inlineStr">
        <is>
          <t>Total liabilities</t>
        </is>
      </c>
      <c r="B26" s="7" t="n">
        <v>7138.2</v>
      </c>
      <c r="C26" s="7" t="n">
        <v>6483.7</v>
      </c>
    </row>
    <row r="27">
      <c r="A27" s="4" t="inlineStr">
        <is>
          <t>Redeemable non-controlling interest</t>
        </is>
      </c>
      <c r="B27" s="7" t="n">
        <v>34.9</v>
      </c>
      <c r="C27" s="5" t="n">
        <v>34</v>
      </c>
    </row>
    <row r="28">
      <c r="A28" s="3" t="inlineStr">
        <is>
          <t>Equity:</t>
        </is>
      </c>
    </row>
    <row r="29">
      <c r="A29" s="4" t="inlineStr">
        <is>
          <t>Preferred stock - no par value; authorized 15.0 shares; none outstanding</t>
        </is>
      </c>
      <c r="B29" s="5" t="n">
        <v>0</v>
      </c>
      <c r="C29" s="5" t="n">
        <v>0</v>
      </c>
    </row>
    <row r="30">
      <c r="A30" s="4" t="inlineStr">
        <is>
          <t>Common stock - no par value; authorized 125.0 shares; issued and outstanding 29.4 and 29.5</t>
        </is>
      </c>
      <c r="B30" s="7" t="n">
        <v>1656.3</v>
      </c>
      <c r="C30" s="7" t="n">
        <v>1711.6</v>
      </c>
    </row>
    <row r="31">
      <c r="A31" s="4" t="inlineStr">
        <is>
          <t>Additional paid-in capital</t>
        </is>
      </c>
      <c r="B31" s="7" t="n">
        <v>51.8</v>
      </c>
      <c r="C31" s="7" t="n">
        <v>58.3</v>
      </c>
    </row>
    <row r="32">
      <c r="A32" s="4" t="inlineStr">
        <is>
          <t>Accumulated other comprehensive income (loss)</t>
        </is>
      </c>
      <c r="B32" s="7" t="n">
        <v>4.9</v>
      </c>
      <c r="C32" s="5" t="n">
        <v>-3</v>
      </c>
    </row>
    <row r="33">
      <c r="A33" s="4" t="inlineStr">
        <is>
          <t>Retained earnings</t>
        </is>
      </c>
      <c r="B33" s="7" t="n">
        <v>3191.4</v>
      </c>
      <c r="C33" s="7" t="n">
        <v>2859.5</v>
      </c>
    </row>
    <row r="34">
      <c r="A34" s="4" t="inlineStr">
        <is>
          <t>Total stockholders’ equity - Lithia Motors, Inc.</t>
        </is>
      </c>
      <c r="B34" s="7" t="n">
        <v>4904.4</v>
      </c>
      <c r="C34" s="7" t="n">
        <v>4626.4</v>
      </c>
    </row>
    <row r="35">
      <c r="A35" s="4" t="inlineStr">
        <is>
          <t>Non-controlling interest</t>
        </is>
      </c>
      <c r="B35" s="7" t="n">
        <v>3.3</v>
      </c>
      <c r="C35" s="7" t="n">
        <v>2.8</v>
      </c>
    </row>
    <row r="36">
      <c r="A36" s="4" t="inlineStr">
        <is>
          <t>Total equity</t>
        </is>
      </c>
      <c r="B36" s="7" t="n">
        <v>4907.7</v>
      </c>
      <c r="C36" s="7" t="n">
        <v>4629.2</v>
      </c>
    </row>
    <row r="37">
      <c r="A37" s="4" t="inlineStr">
        <is>
          <t>Total liabilities, redeemable non-controlling interest and equity</t>
        </is>
      </c>
      <c r="B37" s="6" t="n">
        <v>12080.8</v>
      </c>
      <c r="C37" s="6" t="n">
        <v>1114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2</t>
        </is>
      </c>
    </row>
    <row r="3">
      <c r="A3" s="3" t="inlineStr">
        <is>
          <t>Derivative Instruments and Hedging Activities Disclosure [Abstract]</t>
        </is>
      </c>
    </row>
    <row r="4">
      <c r="A4" s="4" t="inlineStr">
        <is>
          <t>Derivative Financial Instruments</t>
        </is>
      </c>
      <c r="B4" s="4" t="inlineStr">
        <is>
          <t>Derivative Financial Instruments We account for derivative financial instruments by recording the fair value as either an asset or liability in our Consolidated Balance Sheets and recognize the resulting gains or losses as adjustments to accumulated other comprehensive income (loss). We do not hold or issue derivative financial instruments for trading or speculative purposes. For derivative instruments that hedge the exposure to variability in expected future cash flows that are designated and qualify as cash flow hedges, the gain or loss on the derivative instrument is reported as a component of accumulated other comprehensive income (AOCI) in equity and reclassified into earnings in the same period or periods during which the hedged transaction affects earnings. To receive hedge accounting treatment, cash flow hedges must be highly effective in offsetting changes to expected future cash flows on hedged transactions. In 2019, to hedge the business exposure to rising interest rates on a portion of our variable rate debt, we entered into a five-year, zero-cost interest rate collar, with an aggregate notional amount of $300 million, effective June 1, 2019. This instrument hedges interest rate risk related to a portion of our $1.0 billion of non-trade floor plan notes payable. The table below presents the liabilities related to the zero-cost interest rate collar: (Dollars in millions) Accrued Liabilities Other Long-Term Liabilities Other Non-Current Assets Total Balance as of December 31, 2020 $ (2.6) $ (6.0) $ — $ (8.6) Amounts reclassified from AOCI to floorplan interest expense 0.7 — — 0.7 Loss recorded from interest rate collar (0.6) 2.4 — 1.8 Balance as of March 31, 2021 (2.5) (3.6) — (6.1) Amounts reclassified from AOCI to floorplan interest expense 0.7 — — 0.7 Loss recorded from interest rate collar (0.7) 0.2 — (0.5) Balance as of June 30, 2021 (2.5) (3.4) — (5.9) Amounts reclassified from AOCI to floorplan interest expense 0.7 — — 0.7 (Loss) gain recorded from interest rate collar (0.7) 0.7 — — Balance as of September 30, 2021 (2.5) (2.7) — (5.2) Amounts reclassified from AOCI to floorplan interest expense 0.7 — — 0.7 (Loss) gain recorded from interest rate collar (0.1) 2.0 — 1.9 Balance as of December 31, 2021 (1.9) (0.7) — (2.6) Amounts reclassified from AOCI to floorplan interest expense 0.7 — — 0.7 (Loss) gain recorded from interest rate collar 1.2 0.7 2.7 4.6 Balance as of March 31, 2022 $ — $ — $ 2.7 $ 2.7 As of March 31, 2022, the amount of net gain we expect to reclassify from AOCI into interest expense in earnings within the next twelve months is $0.1 million. However, the actual amount reclassified could vary due to future changes in the fair value of these derivatives. In 2020, we entered into two offsetting derivative arrangements that do not qualify for hedge accounting. These are both related to a securitization facility, effective October 2, 2020. We purchased and sold offsetting interest rate caps, both of which have a five-year term with notional amounts of $100 million. In 2021, we entered into two additional offsetting derivative arrangements that do not qualify for hedge accounting. These are both related to a securitization facility, effective June 15, 2021. We purchased and sold offsetting interest rate caps, both of which have a five-year term with notional amounts of $100 million. As of March 31, 2022, the balance on all four agreements was an offsetting $6.4 million and was located in other current assets and accrued liabilities, respectively. See Note 7 for information on the fair value of the derivative contrac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2</t>
        </is>
      </c>
    </row>
    <row r="3">
      <c r="A3" s="3" t="inlineStr">
        <is>
          <t>Business Combination and Asset Acquisition [Abstract]</t>
        </is>
      </c>
    </row>
    <row r="4">
      <c r="A4" s="4" t="inlineStr">
        <is>
          <t>Acquisitions</t>
        </is>
      </c>
      <c r="B4" s="4" t="inlineStr">
        <is>
          <t>Acquisitions In the first three months of 2022, we completed the following acquisitions: • In January 2022, John L. Sullivan Chevrolet, John L. Sullivan Chrysler Dodge Jeep Ram, and Roseville Toyota in California. • In March 2022, Sahara Chrysler Dodge Jeep Ram, Desert 215 Superstore, and Jeep Only in Nevada. Revenue and operating income contributed by the 2022 acquisitions subsequent to the date of acquisition were as follows (in millions): Three Months Ended March 31, 2022 Revenue $ 90.7 Operating income 4.9 In the first three months of 2021, we completed the following acquisitions: • In February 2021, Fields Chrysler Jeep Dodge Ram and Land Rover Orlando in Florida. • In March 2021, Fink Auto Group in Florida. • In March 2021, Avondale Nissan in Arizona. All acquisitions were accounted for as business combinations under the acquisition method of accounting. The results of operations of the acquired stores are included in our Consolidated Financial Statements from the date of acquisition. The following tables summarize the consideration paid for the 2022 acquisitions and the preliminary purchase price allocations for identified assets acquired and liabilities assumed as of the acquisition date: (in millions) Consideration Cash paid, net of cash acquired $ 318.3 (in millions) Assets Acquired and Liabilities Assumed Inventories, net 93.6 Property and equipment, net 111.1 Other non-current assets 173.3 Debt and finance lease obligations (59.0) Other long-term liabilities (0.7) $ 318.3 The purchase price allocations for the acquisitions from the second quarter of 2021 through the first quarter of 2022 are preliminary, and we have not obtained and evaluated all of the detailed information necessary to finalize the opening balance sheet amounts in all respects. We recorded the purchase price allocations based upon information that is currently available. Unallocated items are recorded as a component of other non-current assets in the Consolidated Balance Sheets. We expect substantially all of the goodwill related to acquisitions completed in 2022 to be deductible for federal income tax purposes. In the three-month period ended March 31, 2022, we recorded $6.6 million in acquisition-related expenses as a component of selling, general and administrative expense. Comparatively, we recorded $1.3 million of acquisition-related expenses in the same period of 2021. The following unaudited pro forma summary presents consolidated information as if all acquisitions in the three-month periods ended March 31, 2022 and 2021, had occurred on January 1, 2021: Three Months Ended March 31, (in millions, except per share amounts) 2022 2021 Revenue $ 6,724.4 $ 4,396.2 Net income attributable to Lithia Motors, Inc. 345.5 160.2 Basic earnings attributable to Lithia Motors, Inc. per share 11.70 6.02 Diluted earnings attributable to Lithia Motors, Inc. per share 11.66 5.96 These amounts have been calculated by applying our accounting policies and estimates. The results of the acquired stores have been adjusted to reflect the following: depreciation on a straight-line basis over the expected lives for property and equipment, accounting for inventory on a specific identification method, and recognition of interest expense for real estate financing related to stores where we purchased the facility. No nonrecurring proforma adjustments directly attributable to the acquisitions are included in the reported proforma revenues and earning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Investment In Operating Leases</t>
        </is>
      </c>
      <c r="B1" s="2" t="inlineStr">
        <is>
          <t>3 Months Ended</t>
        </is>
      </c>
    </row>
    <row r="2">
      <c r="B2" s="2" t="inlineStr">
        <is>
          <t>Mar. 31, 2022</t>
        </is>
      </c>
    </row>
    <row r="3">
      <c r="A3" s="3" t="inlineStr">
        <is>
          <t>Investments, Debt and Equity Securities [Abstract]</t>
        </is>
      </c>
    </row>
    <row r="4">
      <c r="A4" s="4" t="inlineStr">
        <is>
          <t>Net Investment In Operating Leases</t>
        </is>
      </c>
      <c r="B4" s="4" t="inlineStr">
        <is>
          <t>Net Investment in Operating Leases In the third quarter of 2021, we purchased a leasing entity and the sales-type financing and operating leases it manages. Net investment in operating leases consists primarily of lease contracts for vehicles with individuals and business entities. Assets subject to operating leases are depreciated using the straight-line method over the term of the lease to reduce the asset to its estimated residual value. Estimated residual values are based on assumptions for used vehicle prices at lease termination and the number of vehicles that are expected to be returned. Net investment in operating leases was as follows: (in millions) March 31, 2022 December 31, 2021 Vehicles, at cost 1 $ 75.8 $ 66.0 Accumulated depreciation 1 (4.8) (0.9) Net investment in operating leases $ 71.0 $ 65.1 1 Vehicles, at cost and accumulated depreciation are recorded in other current assets, on the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terim Financial Statements (Policies)</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Basis of Presentation These condensed Consolidated Financial Statements contain unaudited information as of March 31, 2022, and for the three months ended March 31, 2022 and 2021. The unaudited interim financial statements have been prepared pursuant to the rules and regulations for reporting on Form 10-Q. Accordingly, certain disclosures required by accounting principles generally accepted in the United States of America for annual financial statements are not included herein. In management’s opinion, these unaudited financial statements reflect all adjustments (which include only normal recurring adjustments) necessary for a fair presentation of the information when read in conjunction with our 2021 audited Consolidated Financial Statements and the related notes thereto. The financial information as of December 31, 2021, is derived from our Annual Report on Form 10-K filed with the Securities and Exchange Commission on February 18, 2022. The results of operations for the interim periods presented are not necessarily indicative of the results to be expected for the full year.</t>
        </is>
      </c>
    </row>
    <row r="5">
      <c r="A5" s="4" t="inlineStr">
        <is>
          <t>Reclassifications</t>
        </is>
      </c>
      <c r="B5" s="4" t="inlineStr">
        <is>
          <t>Reclassifications Certain immaterial reclassifications of amounts previously reported have been made to the accompanying condensed Consolidated Financial Statements to maintain consistency and comparability between periods presented.</t>
        </is>
      </c>
    </row>
    <row r="6">
      <c r="A6" s="4" t="inlineStr">
        <is>
          <t>Revenue Recognition</t>
        </is>
      </c>
      <c r="B6" s="4" t="inlineStr">
        <is>
          <t>Contract Liabilities We are the obligor on our lifetime oil contracts. Revenue is allocated to these performance obligations and is recognized over time as services are provided to the customer. The amount of revenue recognized is calculated, net of cancellations, using an input method, which most closely depicts performance of the contracts. Our contract liability balances were $249.9 million and $239.0 million as of March 31, 2022, and December 31, 2021, respectively; and we recognized $11.1 million of revenue in the three months ended March 31, 2022 related to our contract liability balance at December 31, 2021. Our contract liability balance is included in accrued liabilities and deferred revenue. Contract Assets Revenue from finance and insurance sales is recognized, net of estimated charge-backs, at the time of the sale of the related vehicle. We act as an agent in the sale of these contracts as the pricing is set by the third-party provider, and our commission is preset. A portion of the transaction price related to sales of finance and insurance contracts is considered variable consideration and is estimated and recognized upon the sale of the contract. Our contract asset balances associated with future estimated variable consideration were $9.8 million and $9.6 million as of March 31, 2022 and December 31, 2021, respectively; and are included in trade receivables and other non-current assets.</t>
        </is>
      </c>
    </row>
    <row r="7">
      <c r="A7" s="4" t="inlineStr">
        <is>
          <t>Accounts Receivable and Contract Assets</t>
        </is>
      </c>
      <c r="B7" s="4" t="inlineStr">
        <is>
          <t>Accounts receivable classifications include the following: • Contracts in transit are receivables from various lenders for the financing of vehicles that we have arranged on behalf of the customer and are typically received approximately ten days after selling a vehicle. • Trade receivables are comprised of amounts due from customers for open charge accounts, lenders for the commissions earned on financing and others for commissions earned on service contracts and insurance products. • Vehicle receivables represent receivables for the portion of the vehicle sales price paid directly by the customer. • Manufacturer receivables represent amounts due from manufacturers, including holdbacks, rebates, incentives and warranty claims. • Auto loan receivables include amounts due from customers related to vehicle sales financed through Driveway Finance Corporation. • Lease receivables include amounts related to vehicles leased to customers through Pfaff Leasing. Interest income on auto loan receivables is recognized based on the contractual terms of each loan and is accrued until repayment, reaching non-accrual status, charge-off, or repossession. Direct costs associated with loan originations are capitalized and expensed as an offset to interest income when recognized on the loans. All other receivables are recorded at invoice and do not bear interest until they are 60 days past due. In accordance with Topic 326, the allowance for loan and lease losses is estimated based on our historical write-off experience, current conditions and forecasts, as well as the value of any underlying assets securing these loans. Consideration is given to recent delinquency trends and recovery rates. Account balances are charged against the allowance upon reaching 120 days past due status. The annual activity for charges and subsequent recoveries is immaterial. The remainder of our receivables are due primarily from manufacturer partners and various third-party lenders. The historical losses related to these balances are immaterial. The long-term portion of accounts receivable was included as a component of other non-current assets in the Consolidated Balance Sheets.</t>
        </is>
      </c>
    </row>
    <row r="8">
      <c r="A8" s="4" t="inlineStr">
        <is>
          <t>Fair Value Measurements</t>
        </is>
      </c>
      <c r="B8" s="4" t="inlineStr">
        <is>
          <t>Factors used in determining the fair value of our financial assets and liabilities are summarized into three broad categories: • Level 1 - quoted prices in active markets for identical securities; • Level 2 - other significant observable inputs, including quoted prices for similar securities, interest rates, prepayment spreads, credit risk; and • Level 3 - significant unobservable inputs, including our own assumptions in determining fair value. We determined that the carrying value of cash equivalents, accounts receivable, trade payables, accrued liabilities and short-term borrowings approximate their fair values because of the nature of their terms and current market rates of these instruments. We believe the carrying value of our variable rate debt approximates fair value. We have investments primarily consisting of our investment in Shift Technologies, Inc. (Shift), a San Francisco-based digital retail company. Shift has a readily determinable fair value following Shift going public in a reverse-merger deal with Insurance Acquisition, a special purpose acquisition company, in the fourth quarter of 2020. We calculated the fair value of this investment using quoted prices for the identical security (Level 1) and recorded the fair value as part of other non-current assets. An additional component of our investment in Shift consists of shares in escrow subject to release upon certain market conditions being met. The fair value of this component of our investment in Shift is measured using observable Level 2 market expectations at each measurement date and is recorded as part of other non-current assets. For the three months ended March 31, 2022 and March 31, 2021, we recognized a $14.9 million and a $0.3 million unrealized investment loss related to Shift, respectively. These amounts were recorded as a component of Other income (expense), net. We have fixed rate debt primarily consisting of amounts outstanding under our senior notes and real estate mortgages. We calculated the estimated fair value of the senior notes using quoted prices for the identical liability (Level 1) and calculated the estimated fair value of the fixed rate real estate mortgages using a discounted cash flow methodology with estimated current interest rates based on a similar risk profile and duration (Level 2). The fixed cash flows are discounted and summed to compute the fair value of the debt. As of March 31, 2022, our real estate mortgages and other debt, which includes capital leases, had maturity dates between April 1, 2022, and July 1, 2038. We have derivative instruments consisting of interest rate collars. The fair value of derivative assets and liabilities are measured using observable Level 2 market expectations at each measurement date and is recorded as current liabilities and other long-term liabilities in the Consolidated Balance Sheets. See Note 11 for more details regarding our derivative contracts. We estimate the value of other long-lived assets that are recorded at fair value on a non-recurring basis on a market valuation approach. We use prices and other relevant information generated primarily by recent market transactions involving similar or comparable assets, as well as our historical experience in divestitures, acquisitions and real estate transactions. Additionally, we may use a cost valuation approach to value long-lived assets when a market valuation approach is unavailable. Under this approach, we determine the cost to replace the service capacity of an asset, adjusted for physical and economic obsolescence. When available, we use valuation inputs from independent valuation experts, such as real estate appraisers and brokers, to corroborate our estimates of fair value. Real estate appraisers’ and brokers’ valuations are typically developed using one or more valuation techniques including market, income and replacement cost approaches. Because these valuations contain unobservable inputs, we classified the measurement of fair value of long-lived assets as Level 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Accounts Receivable (Tables)</t>
        </is>
      </c>
      <c r="B1" s="2" t="inlineStr">
        <is>
          <t>3 Months Ended</t>
        </is>
      </c>
    </row>
    <row r="2">
      <c r="B2" s="2" t="inlineStr">
        <is>
          <t>Mar. 31, 2022</t>
        </is>
      </c>
    </row>
    <row r="3">
      <c r="A3" s="3" t="inlineStr">
        <is>
          <t>Accounts Receivable, after Allowance for Credit Loss [Abstract]</t>
        </is>
      </c>
    </row>
    <row r="4">
      <c r="A4" s="4" t="inlineStr">
        <is>
          <t>Schedule of Accounts Receivable</t>
        </is>
      </c>
      <c r="B4" s="4" t="inlineStr">
        <is>
          <t xml:space="preserve">Accounts receivable consisted of the following: (in millions) March 31, 2022 December 31, 2021 Contracts in transit $ 367.3 $ 304.9 Trade receivables 128.5 125.5 Vehicle receivables 126.5 106.6 Manufacturer receivables 140.5 120.5 Auto loan and lease receivables 1,036.4 829.2 Other receivables 18.5 43.2 1,817.7 1,529.9 Less: Allowance for doubtful accounts (18.7) (17.3) Less: Long-term portion of accounts receivable, net 1 (875.2) (602.6) Total accounts receivable, net $ 923.8 $ 910.0 (Dollars in millions) March 31, 2022 December 31, 2021 Total Auto loan and lease receivables $ 1,036.4 $ 829.2 Less: Allowance for loan and lease losses (29.4) (25.0) Auto loan and lease receivables, net $ 1,007.0 $ 804.2 Below is a breakdown of the current and long term portions of our auto loan and lease receivables: (Dollars in millions) March 31, 2022 December 31, 2021 Current portion of auto loan and lease receivables, net of allowance of $15.5 and $13.6 $ 157.2 $ 224.5 Long term portion of auto loan and lease receivables, net of allowance of $13.9 and $11.4 849.8 579.7 Auto loan and lease receivables, net $ 1,007.0 $ 804.2 </t>
        </is>
      </c>
    </row>
    <row r="5">
      <c r="A5" s="4" t="inlineStr">
        <is>
          <t>Accounts Receivable, Allowance for Credit Loss</t>
        </is>
      </c>
      <c r="B5" s="4" t="inlineStr">
        <is>
          <t xml:space="preserve">The allowances for credit losses related to auto loan and lease receivables consisted of the following changes during the period: Three Months Ended March 31, (Dollars in millions) 2022 2021 Allowance for loan losses at beginning of period $ 22.5 $ 12.4 Charge-offs (10.3) (3.4) Recoveries 4.2 1.9 Provision expense 9.8 1.1 Allowance for loan losses at end of period 26.2 12.0 Allowance for lease losses 3.2 — Total allowance for loan and lease losses balance at end of period $ 29.4 $ 12.0 </t>
        </is>
      </c>
    </row>
    <row r="6">
      <c r="A6" s="4" t="inlineStr">
        <is>
          <t>Financing Receivable Credit Quality Indicators</t>
        </is>
      </c>
      <c r="B6" s="4" t="inlineStr">
        <is>
          <t>Ending auto loan receivables (principal balances) by FICO score: (Dollars in millions) March 31, 2022 December 31, 2021 &lt;599 1 $ 85.8 $ 83.2 600-699 547.4 437.6 700-774 238.3 166.8 775+ 56.7 37.4 Total auto loan receivables 928.2 725.0 Lease portfolio and accrued interest 108.2 104.2 Total auto loan and lease receivables $ 1,036.4 $ 829.2 1 Includes loans that are originated with no FICO score availa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2</t>
        </is>
      </c>
    </row>
    <row r="3">
      <c r="A3" s="3" t="inlineStr">
        <is>
          <t>Inventory Disclosure [Abstract]</t>
        </is>
      </c>
    </row>
    <row r="4">
      <c r="A4" s="4" t="inlineStr">
        <is>
          <t>Schedule of Inventories</t>
        </is>
      </c>
      <c r="B4" s="4" t="inlineStr">
        <is>
          <t xml:space="preserve">The components of inventories, net, consisted of the following: (in millions) March 31, 2022 December 31, 2021 New vehicles $ 950.5 $ 812.9 Used vehicles 1,580.2 1,418.3 Parts and accessories 166.6 154.3 Total inventories $ 2,697.3 $ 2,38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Franchise Value (Tables)</t>
        </is>
      </c>
      <c r="B1" s="2" t="inlineStr">
        <is>
          <t>3 Months Ended</t>
        </is>
      </c>
    </row>
    <row r="2">
      <c r="B2" s="2" t="inlineStr">
        <is>
          <t>Mar. 31, 2022</t>
        </is>
      </c>
    </row>
    <row r="3">
      <c r="A3" s="3" t="inlineStr">
        <is>
          <t>Goodwill and Intangible Assets Disclosure [Abstract]</t>
        </is>
      </c>
    </row>
    <row r="4">
      <c r="A4" s="4" t="inlineStr">
        <is>
          <t>Schedule of Goodwill</t>
        </is>
      </c>
      <c r="B4" s="4" t="inlineStr">
        <is>
          <t>The changes in the carrying amounts of goodwill are as follows: (in millions) Domestic Import Luxury Consolidated Balance as of December 31, 2020 ¹ $ 204.5 $ 287.9 $ 100.6 $ 593.0 Additions through acquisitions 2 101.0 188.7 105.8 395.5 Reductions through divestitures (1.5) (8.4) (1.3) (11.2) Balance as of December 31, 2021 ¹ 304.0 468.2 205.1 977.3 Additions through acquisitions 3 11.2 21.2 13.3 45.7 Reductions through divestitures (3.7) — — (3.7) Balance as of March 31, 2022 ¹ $ 311.5 $ 489.4 $ 218.4 $ 1,019.3 1 Net of accumulated impairment losses of $299.3 million recorded during the year ended December 31, 2008. 2 Our purchase price allocation for the 2020 acquisitions were finalized in 2021. As a result, we added $395.5 million of goodwill. 3 Our purchase price allocation for a portion of the 2021 acquisitions was finalized in 2022. As a result, we added $45.7 million of goodwill. Our purchase price allocation for the remaining 2021 and 2022 acquisitions are preliminary and goodwill is not yet allocated to our reporting units. These amounts are included in other non-current assets until we finalize our purchase accounting. See Note 12.</t>
        </is>
      </c>
    </row>
    <row r="5">
      <c r="A5" s="4" t="inlineStr">
        <is>
          <t>Schedule of Franchise Value</t>
        </is>
      </c>
      <c r="B5" s="4" t="inlineStr">
        <is>
          <t>The changes in the carrying amounts of franchise value are as follows: (in millions) Franchise Value Balance as of December 31, 2020 $ 350.2 Additions through acquisitions 1 459.7 Reductions through divestitures (8.9) Reductions from impairments (1.9) Balance as of December 31, 2021 799.1 Additions through acquisitions 2 158.3 Reductions through divestitures (0.7) Balance as of March 31, 2022 $ 956.7 1 Our purchase price allocation for the 2020 acquisitions were finalized in 2021. As a result, we added $459.7 million of franchise value. 2 Our purchase price allocation for a portion of the 2021 acquisitions was finalized in 2022. As a result, we added $158.3 million of franchise value. Our purchase price allocation for the remaining 2021 and 2022 acquisitions are preliminary and franchise value is not yet allocated to our reporting units. These amounts are included in other non-current assets until we finalize our purchase accounting. See Note 1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and Redeemable Non-Controlling Interest (Tables)</t>
        </is>
      </c>
      <c r="B1" s="2" t="inlineStr">
        <is>
          <t>3 Months Ended</t>
        </is>
      </c>
    </row>
    <row r="2">
      <c r="B2" s="2" t="inlineStr">
        <is>
          <t>Mar. 31, 2022</t>
        </is>
      </c>
    </row>
    <row r="3">
      <c r="A3" s="3" t="inlineStr">
        <is>
          <t>Equity [Abstract]</t>
        </is>
      </c>
    </row>
    <row r="4">
      <c r="A4" s="4" t="inlineStr">
        <is>
          <t>Schedule of Share Repurchases</t>
        </is>
      </c>
      <c r="B4" s="4" t="inlineStr">
        <is>
          <t xml:space="preserve">Share repurchases under this authorization were as follows: Repurchases Occurring in 2022 Cumulative Repurchases as of March 31, 2022 Shares Average Price Shares Average Price Share Repurchase Authorization 218,245 $ 289.66 4,694,176 $ 125.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ummary of Long-Lived Assets Measured at Fair Value</t>
        </is>
      </c>
      <c r="B4" s="4" t="inlineStr">
        <is>
          <t xml:space="preserve">Below are our investments that are measured at fair value (in millions): Fair Value at March 31, 2022 Level 1 Level 2 Level 3 Measured on a recurring basis: Investments $ 26.1 $ — $ — Fair Value at December 31, 2021 Level 1 Level 2 Level 3 Measured on a recurring basis: Investments $ 40.4 $ 0.5 $ — Below are our derivative assets and liabilities that are measured at fair value (in millions): Fair Value at March 31, 2022 Level 1 Level 2 Level 3 Measured on a recurring basis: Derivative asset $ — $ 18.6 $ — Derivative liability — 15.9 — Fair Value at December 31, 2021 Level 1 Level 2 Level 3 Measured on a recurring basis: Derivative asset $ — $ 6.4 $ — Derivative liability — 8.9 — </t>
        </is>
      </c>
    </row>
    <row r="5">
      <c r="A5" s="4" t="inlineStr">
        <is>
          <t>Schedule of Aggregate Carrying Values and Fair Values of Long-term Fixed Interest Rate Debt</t>
        </is>
      </c>
      <c r="B5" s="4" t="inlineStr">
        <is>
          <t xml:space="preserve">A summary of the aggregate carrying values, excluding unamortized debt issuance cost, and fair values of our long-term fixed interest rate debt is as follows: (in millions) March 31, 2022 December 31, 2021 Carrying value 4.625% Senior notes due 2027 $ 400.0 $ 400.0 4.375% Senior notes due 2031 550.0 550.0 3.875% Senior notes due 2029 800.0 800.0 Non-recourse notes payable 278.3 317.6 Real estate mortgages and other debt 515.2 477.6 $ 2,543.5 $ 2,545.2 Fair value 4.625% Senior notes due 2027 $ 396.0 $ 420.0 4.375% Senior notes due 2031 528.0 583.0 3.875% Senior notes due 2029 760.3 815.0 Non-recourse notes payable 271.8 316.8 Real estate mortgages and other debt 474.5 488.7 $ 2,430.6 $ 2,62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Share (Tables)</t>
        </is>
      </c>
      <c r="B1" s="2" t="inlineStr">
        <is>
          <t>3 Months Ended</t>
        </is>
      </c>
    </row>
    <row r="2">
      <c r="B2" s="2" t="inlineStr">
        <is>
          <t>Mar. 31, 2022</t>
        </is>
      </c>
    </row>
    <row r="3">
      <c r="A3" s="3" t="inlineStr">
        <is>
          <t>Earnings Per Share [Abstract]</t>
        </is>
      </c>
    </row>
    <row r="4">
      <c r="A4" s="4" t="inlineStr">
        <is>
          <t>Schedule of Earnings Per Share, Basic and Diluted</t>
        </is>
      </c>
      <c r="B4" s="4" t="inlineStr">
        <is>
          <t xml:space="preserve">The following is a reconciliation of net income and weighted average shares used for our basic earnings per share (EPS) and diluted EPS: Three Months Ended March 31, 2022 2021 (in millions, except per share amounts) Common Stock Class A Class B Net income attributable to Lithia Motors, Inc. and applicable to common stockholders - basic $ 342.2 $ 155.8 $ 0.4 Conversion of class B common shares into class A common shares — 0.4 — Net income attributable to Lithia Motors, Inc. and applicable to common stockholders - diluted $ 342.2 $ 156.2 $ 0.4 Weighted average common shares outstanding – basic 29.5 26.6 0.1 Conversion of class B common shares into class A common shares — 0.1 — Effect of employee stock purchases and restricted stock units on weighted average common shares 0.1 0.2 — Weighted average common shares outstanding – diluted 29.6 26.9 0.1 Basic earnings per share attributable to Lithia Motors, Inc. $ 11.59 $ 5.86 $ 5.86 Diluted earnings per share attributable to Lithia Motors, Inc. $ 11.55 $ 5.81 $ 5.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Mar. 31, 2022</t>
        </is>
      </c>
      <c r="C1" s="2" t="inlineStr">
        <is>
          <t>Dec. 31, 2021</t>
        </is>
      </c>
    </row>
    <row r="2">
      <c r="A2" s="3" t="inlineStr">
        <is>
          <t>Statement of Financial Position [Abstract]</t>
        </is>
      </c>
    </row>
    <row r="3">
      <c r="A3" s="4" t="inlineStr">
        <is>
          <t>Accounts receivable, allowance for doubtful accounts</t>
        </is>
      </c>
      <c r="B3" s="6" t="n">
        <v>-18.7</v>
      </c>
      <c r="C3" s="6" t="n">
        <v>-17.3</v>
      </c>
    </row>
    <row r="4">
      <c r="A4" s="4" t="inlineStr">
        <is>
          <t>Property and equipment, accumulated depreciation</t>
        </is>
      </c>
      <c r="B4" s="6" t="n">
        <v>-445.6</v>
      </c>
      <c r="C4" s="6" t="n">
        <v>-422.6</v>
      </c>
    </row>
    <row r="5">
      <c r="A5" s="4" t="inlineStr">
        <is>
          <t>Preferred stock, authorized (in shares)</t>
        </is>
      </c>
      <c r="B5" s="5" t="n">
        <v>15000000</v>
      </c>
      <c r="C5" s="5" t="n">
        <v>15000000</v>
      </c>
    </row>
    <row r="6">
      <c r="A6" s="4" t="inlineStr">
        <is>
          <t>Preferred stock, outstanding (in shares)</t>
        </is>
      </c>
      <c r="B6" s="5" t="n">
        <v>0</v>
      </c>
      <c r="C6" s="5" t="n">
        <v>0</v>
      </c>
    </row>
    <row r="7">
      <c r="A7" s="4" t="inlineStr">
        <is>
          <t>Common stock, authorized (in shares)</t>
        </is>
      </c>
      <c r="B7" s="5" t="n">
        <v>125000000</v>
      </c>
      <c r="C7" s="5" t="n">
        <v>125000000</v>
      </c>
    </row>
    <row r="8">
      <c r="A8" s="4" t="inlineStr">
        <is>
          <t>Common stock, issued (in shares)</t>
        </is>
      </c>
      <c r="B8" s="5" t="n">
        <v>29400000</v>
      </c>
      <c r="C8" s="5" t="n">
        <v>29500000</v>
      </c>
    </row>
    <row r="9">
      <c r="A9" s="4" t="inlineStr">
        <is>
          <t>Common stock, outstanding (in shares)</t>
        </is>
      </c>
      <c r="B9" s="5" t="n">
        <v>29400000</v>
      </c>
      <c r="C9" s="5" t="n">
        <v>29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3 Months Ended</t>
        </is>
      </c>
    </row>
    <row r="2">
      <c r="B2" s="2" t="inlineStr">
        <is>
          <t>Mar. 31, 2022</t>
        </is>
      </c>
    </row>
    <row r="3">
      <c r="A3" s="3" t="inlineStr">
        <is>
          <t>Segment Reporting [Abstract]</t>
        </is>
      </c>
    </row>
    <row r="4">
      <c r="A4" s="4" t="inlineStr">
        <is>
          <t>Schedule of Certain Information on a Segment Basis</t>
        </is>
      </c>
      <c r="B4" s="4" t="inlineStr">
        <is>
          <t xml:space="preserve">Certain financial information on a segment basis is as follows: Three Months Ended (in millions) 2022 2021 Revenues: Domestic New vehicle retail $ 935.6 $ 614.6 Used vehicle retail 746.4 462.2 Used vehicle wholesale 128.1 36.2 Finance and insurance 89.4 58.6 Service, body and parts 187.6 120.8 Fleet and other 54.0 17.6 2,141.1 1,310.0 Import New vehicle retail 1,288.4 968.1 Used vehicle retail 895.9 562.1 Used vehicle wholesale 131.8 58.3 Finance and insurance 170.4 105.5 Service, body and parts 243.1 156.7 Fleet and other 10.0 14.1 2,739.6 1,864.8 Luxury New vehicle retail 836.5 614.1 Used vehicle retail 596.6 331.2 Used vehicle wholesale 107.1 39.8 Finance and insurance 62.4 36.9 Service, body and parts 183.1 121.7 Fleet and other 17.3 27.8 1,803.0 1,171.5 6,683.7 4,346.3 Corporate and other 21.6 (3.3) $ 6,705.3 $ 4,343.0 Segment income 1 : Domestic $ 130.5 $ 73.9 Import 245.8 101.5 Luxury 130.3 44.1 Total segment income for reportable segments $ 506.6 $ 219.5 1 Segment income for each of the segments is a Non-GAAP measure defined as Income from operations before income taxes, depreciation and amortization, other interest expense and other income, net. Reconciliation of total segment income for reportable segments to our consolidated income before income taxes: Three Months Ended (in millions) 2022 2021 Total segment income for reportable segments $ 506.6 $ 219.5 Corporate and other 40.5 38.8 Depreciation and amortization (39.2) (26.8) Other interest expense (30.1) (23.5) Other income (expense), net (8.0) 3.4 Income before income taxes $ 469.8 $ 211.4 </t>
        </is>
      </c>
    </row>
    <row r="5">
      <c r="A5" s="4" t="inlineStr">
        <is>
          <t>Reconciliation of Assets from Segment to Consolidated</t>
        </is>
      </c>
      <c r="B5" s="4" t="inlineStr">
        <is>
          <t xml:space="preserve">Total assets by reportable segments is as follows: (in millions) March 31, 2022 December 31, 2021 Total assets: Domestic $ 1,831.9 $ 1,574.7 Import 2,106.3 1,858.1 Luxury 1,494.4 1,407.1 Corporate and other 6,648.2 6,307.0 $ 12,080.8 $ 11,14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3 Months Ended</t>
        </is>
      </c>
    </row>
    <row r="2">
      <c r="B2" s="2" t="inlineStr">
        <is>
          <t>Mar. 31, 2022</t>
        </is>
      </c>
    </row>
    <row r="3">
      <c r="A3" s="3" t="inlineStr">
        <is>
          <t>Derivative Instruments and Hedging Activities Disclosure [Abstract]</t>
        </is>
      </c>
    </row>
    <row r="4">
      <c r="A4" s="4" t="inlineStr">
        <is>
          <t>Schedule of Interest Rate Derivatives</t>
        </is>
      </c>
      <c r="B4" s="4" t="inlineStr">
        <is>
          <t xml:space="preserve">The table below presents the liabilities related to the zero-cost interest rate collar: (Dollars in millions) Accrued Liabilities Other Long-Term Liabilities Other Non-Current Assets Total Balance as of December 31, 2020 $ (2.6) $ (6.0) $ — $ (8.6) Amounts reclassified from AOCI to floorplan interest expense 0.7 — — 0.7 Loss recorded from interest rate collar (0.6) 2.4 — 1.8 Balance as of March 31, 2021 (2.5) (3.6) — (6.1) Amounts reclassified from AOCI to floorplan interest expense 0.7 — — 0.7 Loss recorded from interest rate collar (0.7) 0.2 — (0.5) Balance as of June 30, 2021 (2.5) (3.4) — (5.9) Amounts reclassified from AOCI to floorplan interest expense 0.7 — — 0.7 (Loss) gain recorded from interest rate collar (0.7) 0.7 — — Balance as of September 30, 2021 (2.5) (2.7) — (5.2) Amounts reclassified from AOCI to floorplan interest expense 0.7 — — 0.7 (Loss) gain recorded from interest rate collar (0.1) 2.0 — 1.9 Balance as of December 31, 2021 (1.9) (0.7) — (2.6) Amounts reclassified from AOCI to floorplan interest expense 0.7 — — 0.7 (Loss) gain recorded from interest rate collar 1.2 0.7 2.7 4.6 Balance as of March 31, 2022 $ — $ — $ 2.7 $ 2.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3 Months Ended</t>
        </is>
      </c>
    </row>
    <row r="2">
      <c r="B2" s="2" t="inlineStr">
        <is>
          <t>Mar. 31, 2022</t>
        </is>
      </c>
    </row>
    <row r="3">
      <c r="A3" s="3" t="inlineStr">
        <is>
          <t>Business Combination and Asset Acquisition [Abstract]</t>
        </is>
      </c>
    </row>
    <row r="4">
      <c r="A4" s="4" t="inlineStr">
        <is>
          <t>Pro Forma Summary of All Acquisitions</t>
        </is>
      </c>
      <c r="B4" s="4" t="inlineStr">
        <is>
          <t xml:space="preserve">Revenue and operating income contributed by the 2022 acquisitions subsequent to the date of acquisition were as follows (in millions): Three Months Ended March 31, 2022 Revenue $ 90.7 Operating income 4.9 The following unaudited pro forma summary presents consolidated information as if all acquisitions in the three-month periods ended March 31, 2022 and 2021, had occurred on January 1, 2021: Three Months Ended March 31, (in millions, except per share amounts) 2022 2021 Revenue $ 6,724.4 $ 4,396.2 Net income attributable to Lithia Motors, Inc. 345.5 160.2 Basic earnings attributable to Lithia Motors, Inc. per share 11.70 6.02 Diluted earnings attributable to Lithia Motors, Inc. per share 11.66 5.96 </t>
        </is>
      </c>
    </row>
    <row r="5">
      <c r="A5" s="4" t="inlineStr">
        <is>
          <t>Summary of Acquisitions</t>
        </is>
      </c>
      <c r="B5" s="4" t="inlineStr">
        <is>
          <t xml:space="preserve">The following tables summarize the consideration paid for the 2022 acquisitions and the preliminary purchase price allocations for identified assets acquired and liabilities assumed as of the acquisition date: (in millions) Consideration Cash paid, net of cash acquired $ 318.3 </t>
        </is>
      </c>
    </row>
    <row r="6">
      <c r="A6" s="4" t="inlineStr">
        <is>
          <t>Assets Acquired and Liabilities Assumed</t>
        </is>
      </c>
      <c r="B6" s="4" t="inlineStr">
        <is>
          <t xml:space="preserve">(in millions) Assets Acquired and Liabilities Assumed Inventories, net 93.6 Property and equipment, net 111.1 Other non-current assets 173.3 Debt and finance lease obligations (59.0) Other long-term liabilities (0.7) $ 31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Investment In Operating Leases (Tables)</t>
        </is>
      </c>
      <c r="B1" s="2" t="inlineStr">
        <is>
          <t>3 Months Ended</t>
        </is>
      </c>
    </row>
    <row r="2">
      <c r="B2" s="2" t="inlineStr">
        <is>
          <t>Mar. 31, 2022</t>
        </is>
      </c>
    </row>
    <row r="3">
      <c r="A3" s="3" t="inlineStr">
        <is>
          <t>Investments, Debt and Equity Securities [Abstract]</t>
        </is>
      </c>
    </row>
    <row r="4">
      <c r="A4" s="4" t="inlineStr">
        <is>
          <t>Schedule of Net Investment in Operating Leases</t>
        </is>
      </c>
      <c r="B4" s="4" t="inlineStr">
        <is>
          <t>Net investment in operating leases was as follows: (in millions) March 31, 2022 December 31, 2021 Vehicles, at cost 1 $ 75.8 $ 66.0 Accumulated depreciation 1 (4.8) (0.9) Net investment in operating leases $ 71.0 $ 65.1 1 Vehicles, at cost and accumulated depreciation are recorded in other current assets, on the Consolidated Balance Shee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tract Liabilities and Assets (Details) - USD ($) $ in Millions</t>
        </is>
      </c>
      <c r="B1" s="2" t="inlineStr">
        <is>
          <t>3 Months Ended</t>
        </is>
      </c>
    </row>
    <row r="2">
      <c r="B2" s="2" t="inlineStr">
        <is>
          <t>Mar. 31, 2022</t>
        </is>
      </c>
      <c r="C2" s="2" t="inlineStr">
        <is>
          <t>Dec. 31, 2021</t>
        </is>
      </c>
    </row>
    <row r="3">
      <c r="A3" s="3" t="inlineStr">
        <is>
          <t>Disaggregation of Revenue [Abstract]</t>
        </is>
      </c>
    </row>
    <row r="4">
      <c r="A4" s="4" t="inlineStr">
        <is>
          <t>Contract liability</t>
        </is>
      </c>
      <c r="B4" s="6" t="n">
        <v>249.9</v>
      </c>
      <c r="C4" s="8" t="n">
        <v>239</v>
      </c>
    </row>
    <row r="5">
      <c r="A5" s="4" t="inlineStr">
        <is>
          <t>Contract liability, revenue recognized</t>
        </is>
      </c>
      <c r="B5" s="7" t="n">
        <v>11.1</v>
      </c>
    </row>
    <row r="6">
      <c r="A6" s="4" t="inlineStr">
        <is>
          <t>Contract asset</t>
        </is>
      </c>
      <c r="B6" s="6" t="n">
        <v>9.800000000000001</v>
      </c>
      <c r="C6" s="6" t="n">
        <v>9.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 Summary of Accounts Receivable (Details) - USD ($) $ in Millions</t>
        </is>
      </c>
      <c r="B1" s="2" t="inlineStr">
        <is>
          <t>Mar. 31, 2022</t>
        </is>
      </c>
      <c r="C1" s="2" t="inlineStr">
        <is>
          <t>Dec. 31, 2021</t>
        </is>
      </c>
      <c r="D1" s="2" t="inlineStr">
        <is>
          <t>Mar. 31, 2021</t>
        </is>
      </c>
    </row>
    <row r="2">
      <c r="A2" s="3" t="inlineStr">
        <is>
          <t>Accounts, Notes, Loans and Financing Receivable [Line Items]</t>
        </is>
      </c>
    </row>
    <row r="3">
      <c r="A3" s="4" t="inlineStr">
        <is>
          <t>Total Auto loan and lease receivables</t>
        </is>
      </c>
      <c r="B3" s="6" t="n">
        <v>1817.7</v>
      </c>
      <c r="D3" s="6" t="n">
        <v>1529.9</v>
      </c>
    </row>
    <row r="4">
      <c r="A4" s="4" t="inlineStr">
        <is>
          <t>Less: Allowance for doubtful accounts</t>
        </is>
      </c>
      <c r="B4" s="7" t="n">
        <v>-18.7</v>
      </c>
      <c r="D4" s="7" t="n">
        <v>-17.3</v>
      </c>
    </row>
    <row r="5">
      <c r="A5" s="4" t="inlineStr">
        <is>
          <t>Long-term portion of accounts receivable, net</t>
        </is>
      </c>
      <c r="B5" s="7" t="n">
        <v>-875.2</v>
      </c>
      <c r="D5" s="7" t="n">
        <v>-602.6</v>
      </c>
    </row>
    <row r="6">
      <c r="A6" s="4" t="inlineStr">
        <is>
          <t>Accounts receivable, net</t>
        </is>
      </c>
      <c r="B6" s="7" t="n">
        <v>923.8</v>
      </c>
      <c r="C6" s="8" t="n">
        <v>910</v>
      </c>
      <c r="D6" s="5" t="n">
        <v>910</v>
      </c>
    </row>
    <row r="7">
      <c r="A7" s="4" t="inlineStr">
        <is>
          <t>Contracts in transit</t>
        </is>
      </c>
    </row>
    <row r="8">
      <c r="A8" s="3" t="inlineStr">
        <is>
          <t>Accounts, Notes, Loans and Financing Receivable [Line Items]</t>
        </is>
      </c>
    </row>
    <row r="9">
      <c r="A9" s="4" t="inlineStr">
        <is>
          <t>Total Auto loan and lease receivables</t>
        </is>
      </c>
      <c r="B9" s="7" t="n">
        <v>367.3</v>
      </c>
      <c r="D9" s="7" t="n">
        <v>304.9</v>
      </c>
    </row>
    <row r="10">
      <c r="A10" s="4" t="inlineStr">
        <is>
          <t>Trade receivables</t>
        </is>
      </c>
    </row>
    <row r="11">
      <c r="A11" s="3" t="inlineStr">
        <is>
          <t>Accounts, Notes, Loans and Financing Receivable [Line Items]</t>
        </is>
      </c>
    </row>
    <row r="12">
      <c r="A12" s="4" t="inlineStr">
        <is>
          <t>Total Auto loan and lease receivables</t>
        </is>
      </c>
      <c r="B12" s="7" t="n">
        <v>128.5</v>
      </c>
      <c r="D12" s="7" t="n">
        <v>125.5</v>
      </c>
    </row>
    <row r="13">
      <c r="A13" s="4" t="inlineStr">
        <is>
          <t>Vehicle receivables</t>
        </is>
      </c>
    </row>
    <row r="14">
      <c r="A14" s="3" t="inlineStr">
        <is>
          <t>Accounts, Notes, Loans and Financing Receivable [Line Items]</t>
        </is>
      </c>
    </row>
    <row r="15">
      <c r="A15" s="4" t="inlineStr">
        <is>
          <t>Total Auto loan and lease receivables</t>
        </is>
      </c>
      <c r="B15" s="7" t="n">
        <v>126.5</v>
      </c>
      <c r="D15" s="7" t="n">
        <v>106.6</v>
      </c>
    </row>
    <row r="16">
      <c r="A16" s="4" t="inlineStr">
        <is>
          <t>Manufacturer receivables</t>
        </is>
      </c>
    </row>
    <row r="17">
      <c r="A17" s="3" t="inlineStr">
        <is>
          <t>Accounts, Notes, Loans and Financing Receivable [Line Items]</t>
        </is>
      </c>
    </row>
    <row r="18">
      <c r="A18" s="4" t="inlineStr">
        <is>
          <t>Total Auto loan and lease receivables</t>
        </is>
      </c>
      <c r="B18" s="7" t="n">
        <v>140.5</v>
      </c>
      <c r="D18" s="7" t="n">
        <v>120.5</v>
      </c>
    </row>
    <row r="19">
      <c r="A19" s="4" t="inlineStr">
        <is>
          <t>Auto loan and lease receivables</t>
        </is>
      </c>
    </row>
    <row r="20">
      <c r="A20" s="3" t="inlineStr">
        <is>
          <t>Accounts, Notes, Loans and Financing Receivable [Line Items]</t>
        </is>
      </c>
    </row>
    <row r="21">
      <c r="A21" s="4" t="inlineStr">
        <is>
          <t>Total Auto loan and lease receivables</t>
        </is>
      </c>
      <c r="B21" s="7" t="n">
        <v>1036.4</v>
      </c>
      <c r="C21" s="7" t="n">
        <v>829.2</v>
      </c>
      <c r="D21" s="7" t="n">
        <v>829.2</v>
      </c>
    </row>
    <row r="22">
      <c r="A22" s="4" t="inlineStr">
        <is>
          <t>Less: Allowance for doubtful accounts</t>
        </is>
      </c>
      <c r="B22" s="7" t="n">
        <v>-29.4</v>
      </c>
      <c r="C22" s="5" t="n">
        <v>-25</v>
      </c>
    </row>
    <row r="23">
      <c r="A23" s="4" t="inlineStr">
        <is>
          <t>Long-term portion of accounts receivable, net</t>
        </is>
      </c>
      <c r="B23" s="7" t="n">
        <v>-849.8</v>
      </c>
      <c r="C23" s="7" t="n">
        <v>-579.7</v>
      </c>
    </row>
    <row r="24">
      <c r="A24" s="4" t="inlineStr">
        <is>
          <t>Accounts receivable, net</t>
        </is>
      </c>
      <c r="B24" s="7" t="n">
        <v>157.2</v>
      </c>
      <c r="C24" s="6" t="n">
        <v>224.5</v>
      </c>
    </row>
    <row r="25">
      <c r="A25" s="4" t="inlineStr">
        <is>
          <t>Other receivables</t>
        </is>
      </c>
    </row>
    <row r="26">
      <c r="A26" s="3" t="inlineStr">
        <is>
          <t>Accounts, Notes, Loans and Financing Receivable [Line Items]</t>
        </is>
      </c>
    </row>
    <row r="27">
      <c r="A27" s="4" t="inlineStr">
        <is>
          <t>Total Auto loan and lease receivables</t>
        </is>
      </c>
      <c r="B27" s="6" t="n">
        <v>18.5</v>
      </c>
      <c r="D27" s="6" t="n">
        <v>43.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15" customWidth="1" min="2" max="2"/>
  </cols>
  <sheetData>
    <row r="1">
      <c r="A1" s="1" t="inlineStr">
        <is>
          <t>Accounts Receivable - Additional Information (Details)</t>
        </is>
      </c>
      <c r="B1" s="2" t="inlineStr">
        <is>
          <t>3 Months Ended</t>
        </is>
      </c>
    </row>
    <row r="2">
      <c r="B2" s="2" t="inlineStr">
        <is>
          <t>Mar. 31, 2022</t>
        </is>
      </c>
    </row>
    <row r="3">
      <c r="A3" s="3" t="inlineStr">
        <is>
          <t>Accounts, Notes, Loans and Financing Receivable [Line Items]</t>
        </is>
      </c>
    </row>
    <row r="4">
      <c r="A4" s="4" t="inlineStr">
        <is>
          <t>Period that contracts in transit are outstanding</t>
        </is>
      </c>
      <c r="B4" s="4" t="inlineStr">
        <is>
          <t>10 days</t>
        </is>
      </c>
    </row>
    <row r="5">
      <c r="A5" s="4" t="inlineStr">
        <is>
          <t>Threshold period for interest to bear on receivables</t>
        </is>
      </c>
      <c r="B5" s="4" t="inlineStr">
        <is>
          <t>60 days</t>
        </is>
      </c>
    </row>
    <row r="6">
      <c r="A6" s="4" t="inlineStr">
        <is>
          <t>Auto loan and lease receivables</t>
        </is>
      </c>
    </row>
    <row r="7">
      <c r="A7" s="3" t="inlineStr">
        <is>
          <t>Accounts, Notes, Loans and Financing Receivable [Line Items]</t>
        </is>
      </c>
    </row>
    <row r="8">
      <c r="A8" s="4" t="inlineStr">
        <is>
          <t>Receivables, 60 days or less past due, percent</t>
        </is>
      </c>
      <c r="B8" s="4" t="inlineStr">
        <is>
          <t>99.00%</t>
        </is>
      </c>
    </row>
    <row r="9">
      <c r="A9" s="4" t="inlineStr">
        <is>
          <t>Receivables, 60 days or less past due, non-accrual status, percent</t>
        </is>
      </c>
      <c r="B9" s="4" t="inlineStr">
        <is>
          <t>1.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 Auto Loan and Lease Receivables (Details) - USD ($) $ in Millions</t>
        </is>
      </c>
      <c r="B1" s="2" t="inlineStr">
        <is>
          <t>Mar. 31, 2022</t>
        </is>
      </c>
      <c r="C1" s="2" t="inlineStr">
        <is>
          <t>Dec. 31, 2021</t>
        </is>
      </c>
      <c r="D1" s="2" t="inlineStr">
        <is>
          <t>Mar. 31, 2021</t>
        </is>
      </c>
    </row>
    <row r="2">
      <c r="A2" s="3" t="inlineStr">
        <is>
          <t>Accounts, Notes, Loans and Financing Receivable [Line Items]</t>
        </is>
      </c>
    </row>
    <row r="3">
      <c r="A3" s="4" t="inlineStr">
        <is>
          <t>Total Auto loan and lease receivables</t>
        </is>
      </c>
      <c r="B3" s="6" t="n">
        <v>1817.7</v>
      </c>
      <c r="D3" s="6" t="n">
        <v>1529.9</v>
      </c>
    </row>
    <row r="4">
      <c r="A4" s="4" t="inlineStr">
        <is>
          <t>Less: Allowance for loan and lease losses</t>
        </is>
      </c>
      <c r="B4" s="7" t="n">
        <v>-18.7</v>
      </c>
      <c r="D4" s="7" t="n">
        <v>-17.3</v>
      </c>
    </row>
    <row r="5">
      <c r="A5" s="4" t="inlineStr">
        <is>
          <t>Auto loan and lease receivables</t>
        </is>
      </c>
    </row>
    <row r="6">
      <c r="A6" s="3" t="inlineStr">
        <is>
          <t>Accounts, Notes, Loans and Financing Receivable [Line Items]</t>
        </is>
      </c>
    </row>
    <row r="7">
      <c r="A7" s="4" t="inlineStr">
        <is>
          <t>Total Auto loan and lease receivables</t>
        </is>
      </c>
      <c r="B7" s="7" t="n">
        <v>1036.4</v>
      </c>
      <c r="C7" s="6" t="n">
        <v>829.2</v>
      </c>
      <c r="D7" s="6" t="n">
        <v>829.2</v>
      </c>
    </row>
    <row r="8">
      <c r="A8" s="4" t="inlineStr">
        <is>
          <t>Less: Allowance for loan and lease losses</t>
        </is>
      </c>
      <c r="B8" s="7" t="n">
        <v>-29.4</v>
      </c>
      <c r="C8" s="5" t="n">
        <v>-25</v>
      </c>
    </row>
    <row r="9">
      <c r="A9" s="4" t="inlineStr">
        <is>
          <t>Auto loan and lease receivables, net</t>
        </is>
      </c>
      <c r="B9" s="8" t="n">
        <v>1007</v>
      </c>
      <c r="C9" s="6" t="n">
        <v>804.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 Breakdown of Current and Long Term Portions of Auto Loan and Lease Receivables (Details) - USD ($) $ in Millions</t>
        </is>
      </c>
      <c r="B1" s="2" t="inlineStr">
        <is>
          <t>Mar. 31, 2022</t>
        </is>
      </c>
      <c r="C1" s="2" t="inlineStr">
        <is>
          <t>Dec. 31, 2021</t>
        </is>
      </c>
      <c r="D1" s="2" t="inlineStr">
        <is>
          <t>Mar. 31, 2021</t>
        </is>
      </c>
    </row>
    <row r="2">
      <c r="A2" s="3" t="inlineStr">
        <is>
          <t>Accounts, Notes, Loans and Financing Receivable [Line Items]</t>
        </is>
      </c>
    </row>
    <row r="3">
      <c r="A3" s="4" t="inlineStr">
        <is>
          <t>Current portion of auto loan and lease receivables, net of allowance of $15.5 and $13.6</t>
        </is>
      </c>
      <c r="B3" s="6" t="n">
        <v>923.8</v>
      </c>
      <c r="C3" s="8" t="n">
        <v>910</v>
      </c>
      <c r="D3" s="8" t="n">
        <v>910</v>
      </c>
    </row>
    <row r="4">
      <c r="A4" s="4" t="inlineStr">
        <is>
          <t>Long term portion of auto loan and lease receivables, net of allowance of $13.9 and $11.4</t>
        </is>
      </c>
      <c r="B4" s="7" t="n">
        <v>875.2</v>
      </c>
      <c r="D4" s="6" t="n">
        <v>602.6</v>
      </c>
    </row>
    <row r="5">
      <c r="A5" s="4" t="inlineStr">
        <is>
          <t>Accounts receivable, allowance for doubtful accounts, current</t>
        </is>
      </c>
      <c r="B5" s="7" t="n">
        <v>18.7</v>
      </c>
      <c r="C5" s="7" t="n">
        <v>17.3</v>
      </c>
    </row>
    <row r="6">
      <c r="A6" s="4" t="inlineStr">
        <is>
          <t>Auto loan and lease receivables</t>
        </is>
      </c>
    </row>
    <row r="7">
      <c r="A7" s="3" t="inlineStr">
        <is>
          <t>Accounts, Notes, Loans and Financing Receivable [Line Items]</t>
        </is>
      </c>
    </row>
    <row r="8">
      <c r="A8" s="4" t="inlineStr">
        <is>
          <t>Current portion of auto loan and lease receivables, net of allowance of $15.5 and $13.6</t>
        </is>
      </c>
      <c r="B8" s="7" t="n">
        <v>157.2</v>
      </c>
      <c r="C8" s="7" t="n">
        <v>224.5</v>
      </c>
    </row>
    <row r="9">
      <c r="A9" s="4" t="inlineStr">
        <is>
          <t>Long term portion of auto loan and lease receivables, net of allowance of $13.9 and $11.4</t>
        </is>
      </c>
      <c r="B9" s="7" t="n">
        <v>849.8</v>
      </c>
      <c r="C9" s="7" t="n">
        <v>579.7</v>
      </c>
    </row>
    <row r="10">
      <c r="A10" s="4" t="inlineStr">
        <is>
          <t>Auto loan and lease receivables, net</t>
        </is>
      </c>
      <c r="B10" s="5" t="n">
        <v>1007</v>
      </c>
      <c r="C10" s="7" t="n">
        <v>804.2</v>
      </c>
    </row>
    <row r="11">
      <c r="A11" s="4" t="inlineStr">
        <is>
          <t>Accounts receivable, allowance for doubtful accounts, current</t>
        </is>
      </c>
      <c r="B11" s="7" t="n">
        <v>15.5</v>
      </c>
      <c r="C11" s="7" t="n">
        <v>13.6</v>
      </c>
    </row>
    <row r="12">
      <c r="A12" s="4" t="inlineStr">
        <is>
          <t>Accounts receivable, allowance for doubtful accounts, noncurrent</t>
        </is>
      </c>
      <c r="B12" s="6" t="n">
        <v>13.9</v>
      </c>
      <c r="C12" s="6" t="n">
        <v>11.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 Allowance for Credit Losses Related to Auto Loan and Lease Receivables (Details) - USD ($) $ in Millions</t>
        </is>
      </c>
      <c r="B1" s="2" t="inlineStr">
        <is>
          <t>3 Months Ended</t>
        </is>
      </c>
    </row>
    <row r="2">
      <c r="B2" s="2" t="inlineStr">
        <is>
          <t>Mar. 31, 2022</t>
        </is>
      </c>
      <c r="C2" s="2" t="inlineStr">
        <is>
          <t>Mar. 31, 2021</t>
        </is>
      </c>
    </row>
    <row r="3">
      <c r="A3" s="3" t="inlineStr">
        <is>
          <t>Accounts Receivable, Allowance for Credit Loss [Roll Forward]</t>
        </is>
      </c>
    </row>
    <row r="4">
      <c r="A4" s="4" t="inlineStr">
        <is>
          <t>Total allowance for loan and lease losses balance at end of period</t>
        </is>
      </c>
      <c r="B4" s="6" t="n">
        <v>18.7</v>
      </c>
      <c r="C4" s="6" t="n">
        <v>17.3</v>
      </c>
    </row>
    <row r="5">
      <c r="A5" s="4" t="inlineStr">
        <is>
          <t>Auto Loan Receivables</t>
        </is>
      </c>
    </row>
    <row r="6">
      <c r="A6" s="3" t="inlineStr">
        <is>
          <t>Accounts Receivable, Allowance for Credit Loss [Roll Forward]</t>
        </is>
      </c>
    </row>
    <row r="7">
      <c r="A7" s="4" t="inlineStr">
        <is>
          <t>Allowance for loan losses at beginning of period</t>
        </is>
      </c>
      <c r="B7" s="7" t="n">
        <v>22.5</v>
      </c>
      <c r="C7" s="7" t="n">
        <v>12.4</v>
      </c>
    </row>
    <row r="8">
      <c r="A8" s="4" t="inlineStr">
        <is>
          <t>Charge-offs</t>
        </is>
      </c>
      <c r="B8" s="7" t="n">
        <v>-10.3</v>
      </c>
      <c r="C8" s="7" t="n">
        <v>-3.4</v>
      </c>
    </row>
    <row r="9">
      <c r="A9" s="4" t="inlineStr">
        <is>
          <t>Recoveries</t>
        </is>
      </c>
      <c r="B9" s="7" t="n">
        <v>4.2</v>
      </c>
      <c r="C9" s="7" t="n">
        <v>1.9</v>
      </c>
    </row>
    <row r="10">
      <c r="A10" s="4" t="inlineStr">
        <is>
          <t>Provision expense</t>
        </is>
      </c>
      <c r="B10" s="7" t="n">
        <v>9.800000000000001</v>
      </c>
      <c r="C10" s="7" t="n">
        <v>1.1</v>
      </c>
    </row>
    <row r="11">
      <c r="A11" s="4" t="inlineStr">
        <is>
          <t>Allowance for loan losses at end of period</t>
        </is>
      </c>
      <c r="B11" s="7" t="n">
        <v>26.2</v>
      </c>
      <c r="C11" s="5" t="n">
        <v>12</v>
      </c>
    </row>
    <row r="12">
      <c r="A12" s="4" t="inlineStr">
        <is>
          <t>Allowance for lease losses</t>
        </is>
      </c>
      <c r="B12" s="7" t="n">
        <v>3.2</v>
      </c>
      <c r="C12" s="5" t="n">
        <v>0</v>
      </c>
    </row>
    <row r="13">
      <c r="A13" s="4" t="inlineStr">
        <is>
          <t>Total allowance for loan and lease losses balance at end of period</t>
        </is>
      </c>
      <c r="B13" s="6" t="n">
        <v>29.4</v>
      </c>
      <c r="C13" s="8" t="n">
        <v>1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Millions</t>
        </is>
      </c>
      <c r="B1" s="2" t="inlineStr">
        <is>
          <t>3 Months Ended</t>
        </is>
      </c>
    </row>
    <row r="2">
      <c r="B2" s="2" t="inlineStr">
        <is>
          <t>Mar. 31, 2022</t>
        </is>
      </c>
      <c r="C2" s="2" t="inlineStr">
        <is>
          <t>Mar. 31, 2021</t>
        </is>
      </c>
    </row>
    <row r="3">
      <c r="A3" s="3" t="inlineStr">
        <is>
          <t>Revenues:</t>
        </is>
      </c>
    </row>
    <row r="4">
      <c r="A4" s="4" t="inlineStr">
        <is>
          <t>Total revenues</t>
        </is>
      </c>
      <c r="B4" s="6" t="n">
        <v>6705.3</v>
      </c>
      <c r="C4" s="8" t="n">
        <v>4343</v>
      </c>
    </row>
    <row r="5">
      <c r="A5" s="3" t="inlineStr">
        <is>
          <t>Cost of sales:</t>
        </is>
      </c>
    </row>
    <row r="6">
      <c r="A6" s="4" t="inlineStr">
        <is>
          <t>Total cost of sales</t>
        </is>
      </c>
      <c r="B6" s="7" t="n">
        <v>5427.2</v>
      </c>
      <c r="C6" s="7" t="n">
        <v>3627.5</v>
      </c>
    </row>
    <row r="7">
      <c r="A7" s="4" t="inlineStr">
        <is>
          <t>Gross profit</t>
        </is>
      </c>
      <c r="B7" s="7" t="n">
        <v>1278.1</v>
      </c>
      <c r="C7" s="7" t="n">
        <v>715.5</v>
      </c>
    </row>
    <row r="8">
      <c r="A8" s="4" t="inlineStr">
        <is>
          <t>Selling, general and administrative</t>
        </is>
      </c>
      <c r="B8" s="7" t="n">
        <v>726.1</v>
      </c>
      <c r="C8" s="7" t="n">
        <v>450.4</v>
      </c>
    </row>
    <row r="9">
      <c r="A9" s="4" t="inlineStr">
        <is>
          <t>Depreciation and amortization</t>
        </is>
      </c>
      <c r="B9" s="7" t="n">
        <v>39.2</v>
      </c>
      <c r="C9" s="7" t="n">
        <v>26.8</v>
      </c>
    </row>
    <row r="10">
      <c r="A10" s="4" t="inlineStr">
        <is>
          <t>Operating income</t>
        </is>
      </c>
      <c r="B10" s="7" t="n">
        <v>512.8</v>
      </c>
      <c r="C10" s="7" t="n">
        <v>238.3</v>
      </c>
    </row>
    <row r="11">
      <c r="A11" s="4" t="inlineStr">
        <is>
          <t>Floor plan interest expense</t>
        </is>
      </c>
      <c r="B11" s="7" t="n">
        <v>-4.9</v>
      </c>
      <c r="C11" s="7" t="n">
        <v>-6.8</v>
      </c>
    </row>
    <row r="12">
      <c r="A12" s="4" t="inlineStr">
        <is>
          <t>Other interest expense, net</t>
        </is>
      </c>
      <c r="B12" s="7" t="n">
        <v>-30.1</v>
      </c>
      <c r="C12" s="7" t="n">
        <v>-23.5</v>
      </c>
    </row>
    <row r="13">
      <c r="A13" s="4" t="inlineStr">
        <is>
          <t>Other income (expense), net</t>
        </is>
      </c>
      <c r="B13" s="5" t="n">
        <v>-8</v>
      </c>
      <c r="C13" s="7" t="n">
        <v>3.4</v>
      </c>
    </row>
    <row r="14">
      <c r="A14" s="4" t="inlineStr">
        <is>
          <t>Income before income taxes</t>
        </is>
      </c>
      <c r="B14" s="7" t="n">
        <v>469.8</v>
      </c>
      <c r="C14" s="7" t="n">
        <v>211.4</v>
      </c>
    </row>
    <row r="15">
      <c r="A15" s="4" t="inlineStr">
        <is>
          <t>Income tax provision</t>
        </is>
      </c>
      <c r="B15" s="7" t="n">
        <v>-126.2</v>
      </c>
      <c r="C15" s="7" t="n">
        <v>-55.2</v>
      </c>
    </row>
    <row r="16">
      <c r="A16" s="4" t="inlineStr">
        <is>
          <t>Net income</t>
        </is>
      </c>
      <c r="B16" s="7" t="n">
        <v>343.6</v>
      </c>
      <c r="C16" s="7" t="n">
        <v>156.2</v>
      </c>
    </row>
    <row r="17">
      <c r="A17" s="4" t="inlineStr">
        <is>
          <t>Net income attributable to non-controlling interest</t>
        </is>
      </c>
      <c r="B17" s="7" t="n">
        <v>-0.5</v>
      </c>
      <c r="C17" s="5" t="n">
        <v>0</v>
      </c>
    </row>
    <row r="18">
      <c r="A18" s="4" t="inlineStr">
        <is>
          <t>Net income attributable to redeemable non-controlling interest</t>
        </is>
      </c>
      <c r="B18" s="7" t="n">
        <v>-0.9</v>
      </c>
      <c r="C18" s="5" t="n">
        <v>0</v>
      </c>
    </row>
    <row r="19">
      <c r="A19" s="4" t="inlineStr">
        <is>
          <t>Net income attributable to Lithia Motors, Inc.</t>
        </is>
      </c>
      <c r="B19" s="6" t="n">
        <v>342.2</v>
      </c>
      <c r="C19" s="6" t="n">
        <v>156.2</v>
      </c>
    </row>
    <row r="20">
      <c r="A20" s="4" t="inlineStr">
        <is>
          <t>Basic earnings per share attributable to Lithia Motors, Inc. (in dollars per share)</t>
        </is>
      </c>
      <c r="B20" s="9" t="n">
        <v>11.59</v>
      </c>
      <c r="C20" s="9" t="n">
        <v>5.86</v>
      </c>
    </row>
    <row r="21">
      <c r="A21" s="4" t="inlineStr">
        <is>
          <t>Shares used in basic per share calculations (in shares)</t>
        </is>
      </c>
      <c r="B21" s="5" t="n">
        <v>29500</v>
      </c>
      <c r="C21" s="5" t="n">
        <v>26600</v>
      </c>
    </row>
    <row r="22">
      <c r="A22" s="4" t="inlineStr">
        <is>
          <t>Diluted earnings per share attributable to Lithia Motors, Inc. (in dollars per share)</t>
        </is>
      </c>
      <c r="B22" s="9" t="n">
        <v>11.55</v>
      </c>
      <c r="C22" s="9" t="n">
        <v>5.81</v>
      </c>
    </row>
    <row r="23">
      <c r="A23" s="4" t="inlineStr">
        <is>
          <t>Shares used in diluted per share calculations (in shares)</t>
        </is>
      </c>
      <c r="B23" s="5" t="n">
        <v>29600</v>
      </c>
      <c r="C23" s="5" t="n">
        <v>26900</v>
      </c>
    </row>
    <row r="24">
      <c r="A24" s="4" t="inlineStr">
        <is>
          <t>Cash dividends paid per share (in dollars per share)</t>
        </is>
      </c>
      <c r="B24" s="9" t="n">
        <v>0.35</v>
      </c>
      <c r="C24" s="9" t="n">
        <v>0.31</v>
      </c>
    </row>
    <row r="25">
      <c r="A25" s="4" t="inlineStr">
        <is>
          <t>New vehicle retail</t>
        </is>
      </c>
    </row>
    <row r="26">
      <c r="A26" s="3" t="inlineStr">
        <is>
          <t>Revenues:</t>
        </is>
      </c>
    </row>
    <row r="27">
      <c r="A27" s="4" t="inlineStr">
        <is>
          <t>Total revenues</t>
        </is>
      </c>
      <c r="B27" s="6" t="n">
        <v>3061.8</v>
      </c>
      <c r="C27" s="6" t="n">
        <v>2193.2</v>
      </c>
    </row>
    <row r="28">
      <c r="A28" s="3" t="inlineStr">
        <is>
          <t>Cost of sales:</t>
        </is>
      </c>
    </row>
    <row r="29">
      <c r="A29" s="4" t="inlineStr">
        <is>
          <t>Total cost of sales</t>
        </is>
      </c>
      <c r="B29" s="7" t="n">
        <v>2660.5</v>
      </c>
      <c r="C29" s="7" t="n">
        <v>2036.5</v>
      </c>
    </row>
    <row r="30">
      <c r="A30" s="4" t="inlineStr">
        <is>
          <t>Used vehicle retail</t>
        </is>
      </c>
    </row>
    <row r="31">
      <c r="A31" s="3" t="inlineStr">
        <is>
          <t>Revenues:</t>
        </is>
      </c>
    </row>
    <row r="32">
      <c r="A32" s="4" t="inlineStr">
        <is>
          <t>Total revenues</t>
        </is>
      </c>
      <c r="B32" s="7" t="n">
        <v>2234.5</v>
      </c>
      <c r="C32" s="7" t="n">
        <v>1352.2</v>
      </c>
    </row>
    <row r="33">
      <c r="A33" s="3" t="inlineStr">
        <is>
          <t>Cost of sales:</t>
        </is>
      </c>
    </row>
    <row r="34">
      <c r="A34" s="4" t="inlineStr">
        <is>
          <t>Total cost of sales</t>
        </is>
      </c>
      <c r="B34" s="7" t="n">
        <v>2010.7</v>
      </c>
      <c r="C34" s="5" t="n">
        <v>1216</v>
      </c>
    </row>
    <row r="35">
      <c r="A35" s="4" t="inlineStr">
        <is>
          <t>Used vehicle wholesale</t>
        </is>
      </c>
    </row>
    <row r="36">
      <c r="A36" s="3" t="inlineStr">
        <is>
          <t>Revenues:</t>
        </is>
      </c>
    </row>
    <row r="37">
      <c r="A37" s="4" t="inlineStr">
        <is>
          <t>Total revenues</t>
        </is>
      </c>
      <c r="B37" s="7" t="n">
        <v>385.8</v>
      </c>
      <c r="C37" s="7" t="n">
        <v>135.2</v>
      </c>
    </row>
    <row r="38">
      <c r="A38" s="3" t="inlineStr">
        <is>
          <t>Cost of sales:</t>
        </is>
      </c>
    </row>
    <row r="39">
      <c r="A39" s="4" t="inlineStr">
        <is>
          <t>Total cost of sales</t>
        </is>
      </c>
      <c r="B39" s="7" t="n">
        <v>378.1</v>
      </c>
      <c r="C39" s="7" t="n">
        <v>130.6</v>
      </c>
    </row>
    <row r="40">
      <c r="A40" s="4" t="inlineStr">
        <is>
          <t>Finance and insurance</t>
        </is>
      </c>
    </row>
    <row r="41">
      <c r="A41" s="3" t="inlineStr">
        <is>
          <t>Revenues:</t>
        </is>
      </c>
    </row>
    <row r="42">
      <c r="A42" s="4" t="inlineStr">
        <is>
          <t>Total revenues</t>
        </is>
      </c>
      <c r="B42" s="7" t="n">
        <v>313.2</v>
      </c>
      <c r="C42" s="7" t="n">
        <v>198.4</v>
      </c>
    </row>
    <row r="43">
      <c r="A43" s="4" t="inlineStr">
        <is>
          <t>Service, body and parts</t>
        </is>
      </c>
    </row>
    <row r="44">
      <c r="A44" s="3" t="inlineStr">
        <is>
          <t>Revenues:</t>
        </is>
      </c>
    </row>
    <row r="45">
      <c r="A45" s="4" t="inlineStr">
        <is>
          <t>Total revenues</t>
        </is>
      </c>
      <c r="B45" s="7" t="n">
        <v>627.8</v>
      </c>
      <c r="C45" s="5" t="n">
        <v>404</v>
      </c>
    </row>
    <row r="46">
      <c r="A46" s="3" t="inlineStr">
        <is>
          <t>Cost of sales:</t>
        </is>
      </c>
    </row>
    <row r="47">
      <c r="A47" s="4" t="inlineStr">
        <is>
          <t>Total cost of sales</t>
        </is>
      </c>
      <c r="B47" s="7" t="n">
        <v>298.8</v>
      </c>
      <c r="C47" s="7" t="n">
        <v>185.8</v>
      </c>
    </row>
    <row r="48">
      <c r="A48" s="4" t="inlineStr">
        <is>
          <t>Fleet and other</t>
        </is>
      </c>
    </row>
    <row r="49">
      <c r="A49" s="3" t="inlineStr">
        <is>
          <t>Revenues:</t>
        </is>
      </c>
    </row>
    <row r="50">
      <c r="A50" s="4" t="inlineStr">
        <is>
          <t>Total revenues</t>
        </is>
      </c>
      <c r="B50" s="7" t="n">
        <v>82.2</v>
      </c>
      <c r="C50" s="5" t="n">
        <v>60</v>
      </c>
    </row>
    <row r="51">
      <c r="A51" s="3" t="inlineStr">
        <is>
          <t>Cost of sales:</t>
        </is>
      </c>
    </row>
    <row r="52">
      <c r="A52" s="4" t="inlineStr">
        <is>
          <t>Total cost of sales</t>
        </is>
      </c>
      <c r="B52" s="6" t="n">
        <v>79.09999999999999</v>
      </c>
      <c r="C52" s="6" t="n">
        <v>58.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FICO Score (Details) - Auto loan and lease receivables - USD ($) $ in Millions</t>
        </is>
      </c>
      <c r="B1" s="2" t="inlineStr">
        <is>
          <t>Mar. 31, 2022</t>
        </is>
      </c>
      <c r="C1" s="2" t="inlineStr">
        <is>
          <t>Dec. 31, 2021</t>
        </is>
      </c>
    </row>
    <row r="2">
      <c r="A2" s="3" t="inlineStr">
        <is>
          <t>Accounts, Notes, Loans and Financing Receivable [Line Items]</t>
        </is>
      </c>
    </row>
    <row r="3">
      <c r="A3" s="4" t="inlineStr">
        <is>
          <t>Total auto loan receivables</t>
        </is>
      </c>
      <c r="B3" s="6" t="n">
        <v>928.2</v>
      </c>
      <c r="C3" s="8" t="n">
        <v>725</v>
      </c>
    </row>
    <row r="4">
      <c r="A4" s="4" t="inlineStr">
        <is>
          <t>Lease portfolio and accrued interest</t>
        </is>
      </c>
      <c r="B4" s="7" t="n">
        <v>108.2</v>
      </c>
      <c r="C4" s="7" t="n">
        <v>104.2</v>
      </c>
    </row>
    <row r="5">
      <c r="A5" s="4" t="inlineStr">
        <is>
          <t>Total auto loan and lease receivables</t>
        </is>
      </c>
      <c r="B5" s="7" t="n">
        <v>1036.4</v>
      </c>
      <c r="C5" s="7" t="n">
        <v>829.2</v>
      </c>
    </row>
    <row r="6">
      <c r="A6" s="4" t="inlineStr">
        <is>
          <t>Less than 599</t>
        </is>
      </c>
    </row>
    <row r="7">
      <c r="A7" s="3" t="inlineStr">
        <is>
          <t>Accounts, Notes, Loans and Financing Receivable [Line Items]</t>
        </is>
      </c>
    </row>
    <row r="8">
      <c r="A8" s="4" t="inlineStr">
        <is>
          <t>Total auto loan receivables</t>
        </is>
      </c>
      <c r="B8" s="7" t="n">
        <v>85.8</v>
      </c>
      <c r="C8" s="7" t="n">
        <v>83.2</v>
      </c>
    </row>
    <row r="9">
      <c r="A9" s="4" t="inlineStr">
        <is>
          <t>600-699</t>
        </is>
      </c>
    </row>
    <row r="10">
      <c r="A10" s="3" t="inlineStr">
        <is>
          <t>Accounts, Notes, Loans and Financing Receivable [Line Items]</t>
        </is>
      </c>
    </row>
    <row r="11">
      <c r="A11" s="4" t="inlineStr">
        <is>
          <t>Total auto loan receivables</t>
        </is>
      </c>
      <c r="B11" s="7" t="n">
        <v>547.4</v>
      </c>
      <c r="C11" s="7" t="n">
        <v>437.6</v>
      </c>
    </row>
    <row r="12">
      <c r="A12" s="4" t="inlineStr">
        <is>
          <t>700-774</t>
        </is>
      </c>
    </row>
    <row r="13">
      <c r="A13" s="3" t="inlineStr">
        <is>
          <t>Accounts, Notes, Loans and Financing Receivable [Line Items]</t>
        </is>
      </c>
    </row>
    <row r="14">
      <c r="A14" s="4" t="inlineStr">
        <is>
          <t>Total auto loan receivables</t>
        </is>
      </c>
      <c r="B14" s="7" t="n">
        <v>238.3</v>
      </c>
      <c r="C14" s="7" t="n">
        <v>166.8</v>
      </c>
    </row>
    <row r="15">
      <c r="A15" s="4" t="inlineStr">
        <is>
          <t>775+</t>
        </is>
      </c>
    </row>
    <row r="16">
      <c r="A16" s="3" t="inlineStr">
        <is>
          <t>Accounts, Notes, Loans and Financing Receivable [Line Items]</t>
        </is>
      </c>
    </row>
    <row r="17">
      <c r="A17" s="4" t="inlineStr">
        <is>
          <t>Total auto loan receivables</t>
        </is>
      </c>
      <c r="B17" s="6" t="n">
        <v>56.7</v>
      </c>
      <c r="C17" s="6" t="n">
        <v>37.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2</t>
        </is>
      </c>
      <c r="C1" s="2" t="inlineStr">
        <is>
          <t>Dec. 31, 2021</t>
        </is>
      </c>
    </row>
    <row r="2">
      <c r="A2" s="3" t="inlineStr">
        <is>
          <t>Inventory [Line Items]</t>
        </is>
      </c>
    </row>
    <row r="3">
      <c r="A3" s="4" t="inlineStr">
        <is>
          <t>Total inventories</t>
        </is>
      </c>
      <c r="B3" s="6" t="n">
        <v>2697.3</v>
      </c>
      <c r="C3" s="6" t="n">
        <v>2385.5</v>
      </c>
    </row>
    <row r="4">
      <c r="A4" s="4" t="inlineStr">
        <is>
          <t>New vehicles</t>
        </is>
      </c>
    </row>
    <row r="5">
      <c r="A5" s="3" t="inlineStr">
        <is>
          <t>Inventory [Line Items]</t>
        </is>
      </c>
    </row>
    <row r="6">
      <c r="A6" s="4" t="inlineStr">
        <is>
          <t>Total inventories</t>
        </is>
      </c>
      <c r="B6" s="7" t="n">
        <v>950.5</v>
      </c>
      <c r="C6" s="7" t="n">
        <v>812.9</v>
      </c>
    </row>
    <row r="7">
      <c r="A7" s="4" t="inlineStr">
        <is>
          <t>Used vehicles</t>
        </is>
      </c>
    </row>
    <row r="8">
      <c r="A8" s="3" t="inlineStr">
        <is>
          <t>Inventory [Line Items]</t>
        </is>
      </c>
    </row>
    <row r="9">
      <c r="A9" s="4" t="inlineStr">
        <is>
          <t>Total inventories</t>
        </is>
      </c>
      <c r="B9" s="7" t="n">
        <v>1580.2</v>
      </c>
      <c r="C9" s="7" t="n">
        <v>1418.3</v>
      </c>
    </row>
    <row r="10">
      <c r="A10" s="4" t="inlineStr">
        <is>
          <t>Parts and accessories</t>
        </is>
      </c>
    </row>
    <row r="11">
      <c r="A11" s="3" t="inlineStr">
        <is>
          <t>Inventory [Line Items]</t>
        </is>
      </c>
    </row>
    <row r="12">
      <c r="A12" s="4" t="inlineStr">
        <is>
          <t>Total inventories</t>
        </is>
      </c>
      <c r="B12" s="6" t="n">
        <v>166.6</v>
      </c>
      <c r="C12" s="6" t="n">
        <v>154.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Franchise Value - Schedule of Goodwill (Details) - USD ($) $ in Millions</t>
        </is>
      </c>
      <c r="B1" s="2" t="inlineStr">
        <is>
          <t>3 Months Ended</t>
        </is>
      </c>
      <c r="C1" s="2" t="inlineStr">
        <is>
          <t>12 Months Ended</t>
        </is>
      </c>
    </row>
    <row r="2">
      <c r="B2" s="2" t="inlineStr">
        <is>
          <t>Mar. 31, 2022</t>
        </is>
      </c>
      <c r="C2" s="2" t="inlineStr">
        <is>
          <t>Dec. 31, 2020</t>
        </is>
      </c>
      <c r="D2" s="2" t="inlineStr">
        <is>
          <t>Dec. 31, 2008</t>
        </is>
      </c>
    </row>
    <row r="3">
      <c r="A3" s="3" t="inlineStr">
        <is>
          <t>Goodwill [Roll Forward]</t>
        </is>
      </c>
    </row>
    <row r="4">
      <c r="A4" s="4" t="inlineStr">
        <is>
          <t>Beginning balance</t>
        </is>
      </c>
      <c r="B4" s="6" t="n">
        <v>977.3</v>
      </c>
    </row>
    <row r="5">
      <c r="A5" s="4" t="inlineStr">
        <is>
          <t>Additions through acquisitions</t>
        </is>
      </c>
      <c r="B5" s="7" t="n">
        <v>45.7</v>
      </c>
      <c r="C5" s="6" t="n">
        <v>395.5</v>
      </c>
    </row>
    <row r="6">
      <c r="A6" s="4" t="inlineStr">
        <is>
          <t>Reductions through divestitures</t>
        </is>
      </c>
      <c r="B6" s="7" t="n">
        <v>-3.7</v>
      </c>
      <c r="C6" s="7" t="n">
        <v>-11.2</v>
      </c>
    </row>
    <row r="7">
      <c r="A7" s="4" t="inlineStr">
        <is>
          <t>Ending balance</t>
        </is>
      </c>
      <c r="B7" s="7" t="n">
        <v>1019.3</v>
      </c>
      <c r="C7" s="5" t="n">
        <v>593</v>
      </c>
    </row>
    <row r="8">
      <c r="A8" s="4" t="inlineStr">
        <is>
          <t>Accumulated impairment loss</t>
        </is>
      </c>
      <c r="D8" s="6" t="n">
        <v>299.3</v>
      </c>
    </row>
    <row r="9">
      <c r="A9" s="4" t="inlineStr">
        <is>
          <t>Domestic</t>
        </is>
      </c>
    </row>
    <row r="10">
      <c r="A10" s="3" t="inlineStr">
        <is>
          <t>Goodwill [Roll Forward]</t>
        </is>
      </c>
    </row>
    <row r="11">
      <c r="A11" s="4" t="inlineStr">
        <is>
          <t>Beginning balance</t>
        </is>
      </c>
      <c r="B11" s="5" t="n">
        <v>304</v>
      </c>
    </row>
    <row r="12">
      <c r="A12" s="4" t="inlineStr">
        <is>
          <t>Additions through acquisitions</t>
        </is>
      </c>
      <c r="B12" s="7" t="n">
        <v>11.2</v>
      </c>
      <c r="C12" s="5" t="n">
        <v>101</v>
      </c>
    </row>
    <row r="13">
      <c r="A13" s="4" t="inlineStr">
        <is>
          <t>Reductions through divestitures</t>
        </is>
      </c>
      <c r="B13" s="7" t="n">
        <v>-3.7</v>
      </c>
      <c r="C13" s="7" t="n">
        <v>-1.5</v>
      </c>
    </row>
    <row r="14">
      <c r="A14" s="4" t="inlineStr">
        <is>
          <t>Ending balance</t>
        </is>
      </c>
      <c r="B14" s="7" t="n">
        <v>311.5</v>
      </c>
      <c r="C14" s="7" t="n">
        <v>204.5</v>
      </c>
    </row>
    <row r="15">
      <c r="A15" s="4" t="inlineStr">
        <is>
          <t>Import</t>
        </is>
      </c>
    </row>
    <row r="16">
      <c r="A16" s="3" t="inlineStr">
        <is>
          <t>Goodwill [Roll Forward]</t>
        </is>
      </c>
    </row>
    <row r="17">
      <c r="A17" s="4" t="inlineStr">
        <is>
          <t>Beginning balance</t>
        </is>
      </c>
      <c r="B17" s="7" t="n">
        <v>468.2</v>
      </c>
    </row>
    <row r="18">
      <c r="A18" s="4" t="inlineStr">
        <is>
          <t>Additions through acquisitions</t>
        </is>
      </c>
      <c r="B18" s="7" t="n">
        <v>21.2</v>
      </c>
      <c r="C18" s="7" t="n">
        <v>188.7</v>
      </c>
    </row>
    <row r="19">
      <c r="A19" s="4" t="inlineStr">
        <is>
          <t>Reductions through divestitures</t>
        </is>
      </c>
      <c r="B19" s="5" t="n">
        <v>0</v>
      </c>
      <c r="C19" s="7" t="n">
        <v>-8.4</v>
      </c>
    </row>
    <row r="20">
      <c r="A20" s="4" t="inlineStr">
        <is>
          <t>Ending balance</t>
        </is>
      </c>
      <c r="B20" s="7" t="n">
        <v>489.4</v>
      </c>
      <c r="C20" s="7" t="n">
        <v>287.9</v>
      </c>
    </row>
    <row r="21">
      <c r="A21" s="4" t="inlineStr">
        <is>
          <t>Luxury</t>
        </is>
      </c>
    </row>
    <row r="22">
      <c r="A22" s="3" t="inlineStr">
        <is>
          <t>Goodwill [Roll Forward]</t>
        </is>
      </c>
    </row>
    <row r="23">
      <c r="A23" s="4" t="inlineStr">
        <is>
          <t>Beginning balance</t>
        </is>
      </c>
      <c r="B23" s="7" t="n">
        <v>205.1</v>
      </c>
    </row>
    <row r="24">
      <c r="A24" s="4" t="inlineStr">
        <is>
          <t>Additions through acquisitions</t>
        </is>
      </c>
      <c r="B24" s="7" t="n">
        <v>13.3</v>
      </c>
      <c r="C24" s="7" t="n">
        <v>105.8</v>
      </c>
    </row>
    <row r="25">
      <c r="A25" s="4" t="inlineStr">
        <is>
          <t>Reductions through divestitures</t>
        </is>
      </c>
      <c r="B25" s="5" t="n">
        <v>0</v>
      </c>
      <c r="C25" s="7" t="n">
        <v>-1.3</v>
      </c>
    </row>
    <row r="26">
      <c r="A26" s="4" t="inlineStr">
        <is>
          <t>Ending balance</t>
        </is>
      </c>
      <c r="B26" s="6" t="n">
        <v>218.4</v>
      </c>
      <c r="C26" s="6" t="n">
        <v>100.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Goodwill and Franchise Value - Schedule of Franchise Value (Details) - USD ($) $ in Millions</t>
        </is>
      </c>
      <c r="B1" s="2" t="inlineStr">
        <is>
          <t>3 Months Ended</t>
        </is>
      </c>
      <c r="D1" s="2" t="inlineStr">
        <is>
          <t>12 Months Ended</t>
        </is>
      </c>
    </row>
    <row r="2">
      <c r="B2" s="2" t="inlineStr">
        <is>
          <t>Mar. 31, 2022</t>
        </is>
      </c>
      <c r="C2" s="2" t="inlineStr">
        <is>
          <t>Mar. 31, 2021</t>
        </is>
      </c>
      <c r="D2" s="2" t="inlineStr">
        <is>
          <t>Dec. 31, 2021</t>
        </is>
      </c>
    </row>
    <row r="3">
      <c r="A3" s="3" t="inlineStr">
        <is>
          <t>Indefinite-lived Intangible Assets [Roll Forward]</t>
        </is>
      </c>
    </row>
    <row r="4">
      <c r="A4" s="4" t="inlineStr">
        <is>
          <t>Beginning balance</t>
        </is>
      </c>
      <c r="B4" s="6" t="n">
        <v>799.1</v>
      </c>
      <c r="C4" s="6" t="n">
        <v>350.2</v>
      </c>
      <c r="D4" s="6" t="n">
        <v>350.2</v>
      </c>
    </row>
    <row r="5">
      <c r="A5" s="4" t="inlineStr">
        <is>
          <t>Additions through acquisitions</t>
        </is>
      </c>
      <c r="B5" s="7" t="n">
        <v>158.3</v>
      </c>
      <c r="C5" s="7" t="n">
        <v>459.7</v>
      </c>
      <c r="D5" s="7" t="n">
        <v>459.7</v>
      </c>
    </row>
    <row r="6">
      <c r="A6" s="4" t="inlineStr">
        <is>
          <t>Reductions through divestitures</t>
        </is>
      </c>
      <c r="B6" s="7" t="n">
        <v>-0.7</v>
      </c>
      <c r="C6" s="7" t="n">
        <v>-8.9</v>
      </c>
    </row>
    <row r="7">
      <c r="A7" s="4" t="inlineStr">
        <is>
          <t>Reductions from impairments</t>
        </is>
      </c>
      <c r="C7" s="6" t="n">
        <v>-1.9</v>
      </c>
    </row>
    <row r="8">
      <c r="A8" s="4" t="inlineStr">
        <is>
          <t>Ending balance</t>
        </is>
      </c>
      <c r="B8" s="6" t="n">
        <v>956.7</v>
      </c>
      <c r="D8" s="6" t="n">
        <v>799.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4" customWidth="1" min="5" max="5"/>
  </cols>
  <sheetData>
    <row r="1">
      <c r="A1" s="1" t="inlineStr">
        <is>
          <t>Equity and Redeemable Non-Controlling Interest - Narrative (Details) - USD ($)</t>
        </is>
      </c>
      <c r="B1" s="2" t="inlineStr">
        <is>
          <t>Aug. 30, 2021</t>
        </is>
      </c>
      <c r="C1" s="2" t="inlineStr">
        <is>
          <t>Mar. 31, 2022</t>
        </is>
      </c>
      <c r="D1" s="2" t="inlineStr">
        <is>
          <t>Nov. 30, 2021</t>
        </is>
      </c>
      <c r="E1" s="2" t="inlineStr">
        <is>
          <t>Jul. 24, 2020</t>
        </is>
      </c>
    </row>
    <row r="2">
      <c r="A2" s="3" t="inlineStr">
        <is>
          <t>Equity, Class of Treasury Stock [Line Items]</t>
        </is>
      </c>
    </row>
    <row r="3">
      <c r="A3" s="4" t="inlineStr">
        <is>
          <t>Additional authorized repurchase amount</t>
        </is>
      </c>
      <c r="D3" s="8" t="n">
        <v>750000000</v>
      </c>
    </row>
    <row r="4">
      <c r="A4" s="4" t="inlineStr">
        <is>
          <t>Authorized repurchase amount</t>
        </is>
      </c>
      <c r="C4" s="8" t="n">
        <v>1250000000</v>
      </c>
    </row>
    <row r="5">
      <c r="A5" s="4" t="inlineStr">
        <is>
          <t>Stock Repurchase Program, Remaining Authorized Repurchase Amount</t>
        </is>
      </c>
      <c r="C5" s="5" t="n">
        <v>659500000</v>
      </c>
    </row>
    <row r="6">
      <c r="A6" s="4" t="inlineStr">
        <is>
          <t>Redeemable non-controlling interest, redemption feature, period</t>
        </is>
      </c>
      <c r="B6" s="4" t="inlineStr">
        <is>
          <t>3 years</t>
        </is>
      </c>
    </row>
    <row r="7">
      <c r="A7" s="4" t="inlineStr">
        <is>
          <t>ATM Equity Offering</t>
        </is>
      </c>
    </row>
    <row r="8">
      <c r="A8" s="3" t="inlineStr">
        <is>
          <t>Equity, Class of Treasury Stock [Line Items]</t>
        </is>
      </c>
    </row>
    <row r="9">
      <c r="A9" s="4" t="inlineStr">
        <is>
          <t>Sale of stock, maximum aggregate gross sales price</t>
        </is>
      </c>
      <c r="E9" s="8" t="n">
        <v>400000000</v>
      </c>
    </row>
    <row r="10">
      <c r="A10" s="4" t="inlineStr">
        <is>
          <t>Proceeds from issuance of stock</t>
        </is>
      </c>
      <c r="C10" s="8" t="n">
        <v>0</v>
      </c>
    </row>
    <row r="11">
      <c r="A11" s="4" t="inlineStr">
        <is>
          <t>Restricted Stock Units (RSUs)</t>
        </is>
      </c>
    </row>
    <row r="12">
      <c r="A12" s="3" t="inlineStr">
        <is>
          <t>Equity, Class of Treasury Stock [Line Items]</t>
        </is>
      </c>
    </row>
    <row r="13">
      <c r="A13" s="4" t="inlineStr">
        <is>
          <t>Number of shares repurchased</t>
        </is>
      </c>
      <c r="C13" s="5" t="n">
        <v>56779</v>
      </c>
    </row>
    <row r="14">
      <c r="A14" s="4" t="inlineStr">
        <is>
          <t>Average purchase price per share (in dollars per share)</t>
        </is>
      </c>
      <c r="C14" s="9" t="n">
        <v>296.97</v>
      </c>
    </row>
    <row r="15">
      <c r="A15" s="4" t="inlineStr">
        <is>
          <t>Amount related to tax withholdings associated with vesting of RSUs</t>
        </is>
      </c>
      <c r="C15" s="8" t="n">
        <v>169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quity and Redeemable Non-Controlling Interest - Summary of Share Repurchases (Details) - $ / shares</t>
        </is>
      </c>
      <c r="B1" s="2" t="inlineStr">
        <is>
          <t>3 Months Ended</t>
        </is>
      </c>
      <c r="C1" s="2" t="inlineStr">
        <is>
          <t>4 Months Ended</t>
        </is>
      </c>
    </row>
    <row r="2">
      <c r="B2" s="2" t="inlineStr">
        <is>
          <t>Mar. 31, 2022</t>
        </is>
      </c>
      <c r="C2" s="2" t="inlineStr">
        <is>
          <t>Mar. 31, 2022</t>
        </is>
      </c>
    </row>
    <row r="3">
      <c r="A3" s="3" t="inlineStr">
        <is>
          <t>Equity [Abstract]</t>
        </is>
      </c>
    </row>
    <row r="4">
      <c r="A4" s="4" t="inlineStr">
        <is>
          <t>Shares repurchased pursuant to repurchase authorizations (in shares)</t>
        </is>
      </c>
      <c r="B4" s="5" t="n">
        <v>218245</v>
      </c>
      <c r="C4" s="5" t="n">
        <v>4694176</v>
      </c>
    </row>
    <row r="5">
      <c r="A5" s="4" t="inlineStr">
        <is>
          <t>Average purchase price per share (in dollars per share)</t>
        </is>
      </c>
      <c r="B5" s="9" t="n">
        <v>289.66</v>
      </c>
      <c r="C5" s="9" t="n">
        <v>125.7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Fair Value Measurements - Narrative (Details) - USD ($) $ in Millions</t>
        </is>
      </c>
      <c r="B1" s="2" t="inlineStr">
        <is>
          <t>3 Months Ended</t>
        </is>
      </c>
    </row>
    <row r="2">
      <c r="B2" s="2" t="inlineStr">
        <is>
          <t>Mar. 31, 2022</t>
        </is>
      </c>
      <c r="C2" s="2" t="inlineStr">
        <is>
          <t>Mar. 31, 2021</t>
        </is>
      </c>
    </row>
    <row r="3">
      <c r="A3" s="3" t="inlineStr">
        <is>
          <t>Fair Value Disclosures [Abstract]</t>
        </is>
      </c>
    </row>
    <row r="4">
      <c r="A4" s="4" t="inlineStr">
        <is>
          <t>Unrealized investment loss</t>
        </is>
      </c>
      <c r="B4" s="6" t="n">
        <v>-14.9</v>
      </c>
      <c r="C4" s="6" t="n">
        <v>-0.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on a Recurring Basis (Details) - USD ($) $ in Millions</t>
        </is>
      </c>
      <c r="B1" s="2" t="inlineStr">
        <is>
          <t>Mar. 31, 2022</t>
        </is>
      </c>
      <c r="C1" s="2" t="inlineStr">
        <is>
          <t>Dec. 31, 2021</t>
        </is>
      </c>
    </row>
    <row r="2">
      <c r="A2" s="4" t="inlineStr">
        <is>
          <t>Level 1</t>
        </is>
      </c>
    </row>
    <row r="3">
      <c r="A3" s="3" t="inlineStr">
        <is>
          <t>Fair Value, Assets and Liabilities Measured on Recurring and Nonrecurring Basis [Line Items]</t>
        </is>
      </c>
    </row>
    <row r="4">
      <c r="A4" s="4" t="inlineStr">
        <is>
          <t>Investments</t>
        </is>
      </c>
      <c r="B4" s="6" t="n">
        <v>26.1</v>
      </c>
      <c r="C4" s="6" t="n">
        <v>40.4</v>
      </c>
    </row>
    <row r="5">
      <c r="A5" s="4" t="inlineStr">
        <is>
          <t>Level 2</t>
        </is>
      </c>
    </row>
    <row r="6">
      <c r="A6" s="3" t="inlineStr">
        <is>
          <t>Fair Value, Assets and Liabilities Measured on Recurring and Nonrecurring Basis [Line Items]</t>
        </is>
      </c>
    </row>
    <row r="7">
      <c r="A7" s="4" t="inlineStr">
        <is>
          <t>Investments</t>
        </is>
      </c>
      <c r="B7" s="5" t="n">
        <v>0</v>
      </c>
      <c r="C7" s="7" t="n">
        <v>0.5</v>
      </c>
    </row>
    <row r="8">
      <c r="A8" s="4" t="inlineStr">
        <is>
          <t>Derivative asset</t>
        </is>
      </c>
      <c r="B8" s="7" t="n">
        <v>18.6</v>
      </c>
      <c r="C8" s="7" t="n">
        <v>6.4</v>
      </c>
    </row>
    <row r="9">
      <c r="A9" s="4" t="inlineStr">
        <is>
          <t>Derivative liability</t>
        </is>
      </c>
      <c r="B9" s="7" t="n">
        <v>15.9</v>
      </c>
      <c r="C9" s="7" t="n">
        <v>8.9</v>
      </c>
    </row>
    <row r="10">
      <c r="A10" s="4" t="inlineStr">
        <is>
          <t>Fair Value, Recurring | Level 1</t>
        </is>
      </c>
    </row>
    <row r="11">
      <c r="A11" s="3" t="inlineStr">
        <is>
          <t>Fair Value, Assets and Liabilities Measured on Recurring and Nonrecurring Basis [Line Items]</t>
        </is>
      </c>
    </row>
    <row r="12">
      <c r="A12" s="4" t="inlineStr">
        <is>
          <t>Derivative asset</t>
        </is>
      </c>
      <c r="B12" s="5" t="n">
        <v>0</v>
      </c>
      <c r="C12" s="5" t="n">
        <v>0</v>
      </c>
    </row>
    <row r="13">
      <c r="A13" s="4" t="inlineStr">
        <is>
          <t>Derivative liability</t>
        </is>
      </c>
      <c r="B13" s="5" t="n">
        <v>0</v>
      </c>
      <c r="C13" s="5" t="n">
        <v>0</v>
      </c>
    </row>
    <row r="14">
      <c r="A14" s="4" t="inlineStr">
        <is>
          <t>Fair Value, Recurring | Level 3</t>
        </is>
      </c>
    </row>
    <row r="15">
      <c r="A15" s="3" t="inlineStr">
        <is>
          <t>Fair Value, Assets and Liabilities Measured on Recurring and Nonrecurring Basis [Line Items]</t>
        </is>
      </c>
    </row>
    <row r="16">
      <c r="A16" s="4" t="inlineStr">
        <is>
          <t>Investments</t>
        </is>
      </c>
      <c r="B16" s="5" t="n">
        <v>0</v>
      </c>
      <c r="C16" s="5" t="n">
        <v>0</v>
      </c>
    </row>
    <row r="17">
      <c r="A17" s="4" t="inlineStr">
        <is>
          <t>Derivative asset</t>
        </is>
      </c>
      <c r="B17" s="5" t="n">
        <v>0</v>
      </c>
      <c r="C17" s="5" t="n">
        <v>0</v>
      </c>
    </row>
    <row r="18">
      <c r="A18" s="4" t="inlineStr">
        <is>
          <t>Derivative liability</t>
        </is>
      </c>
      <c r="B18" s="8" t="n">
        <v>0</v>
      </c>
      <c r="C18" s="8"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Long-term Fixed Interest Rate Debt (Details) - USD ($) $ in Millions</t>
        </is>
      </c>
      <c r="B1" s="2" t="inlineStr">
        <is>
          <t>Mar. 31, 2022</t>
        </is>
      </c>
      <c r="C1" s="2" t="inlineStr">
        <is>
          <t>Dec. 31, 2021</t>
        </is>
      </c>
    </row>
    <row r="2">
      <c r="A2" s="4" t="inlineStr">
        <is>
          <t>Senior Notes | 4.625% Senior notes due 2027</t>
        </is>
      </c>
    </row>
    <row r="3">
      <c r="A3" s="3" t="inlineStr">
        <is>
          <t>Fair Value, Assets and Liabilities Measured on Recurring and Nonrecurring Basis [Line Items]</t>
        </is>
      </c>
    </row>
    <row r="4">
      <c r="A4" s="4" t="inlineStr">
        <is>
          <t>Stated interest rate (percent)</t>
        </is>
      </c>
      <c r="B4" s="4" t="inlineStr">
        <is>
          <t>4.625%</t>
        </is>
      </c>
    </row>
    <row r="5">
      <c r="A5" s="4" t="inlineStr">
        <is>
          <t>Senior Notes | 4.375% Senior notes due 2031</t>
        </is>
      </c>
    </row>
    <row r="6">
      <c r="A6" s="3" t="inlineStr">
        <is>
          <t>Fair Value, Assets and Liabilities Measured on Recurring and Nonrecurring Basis [Line Items]</t>
        </is>
      </c>
    </row>
    <row r="7">
      <c r="A7" s="4" t="inlineStr">
        <is>
          <t>Stated interest rate (percent)</t>
        </is>
      </c>
      <c r="B7" s="4" t="inlineStr">
        <is>
          <t>4.375%</t>
        </is>
      </c>
    </row>
    <row r="8">
      <c r="A8" s="4" t="inlineStr">
        <is>
          <t>Senior Notes | 3.875% Senior notes due 2029</t>
        </is>
      </c>
    </row>
    <row r="9">
      <c r="A9" s="3" t="inlineStr">
        <is>
          <t>Fair Value, Assets and Liabilities Measured on Recurring and Nonrecurring Basis [Line Items]</t>
        </is>
      </c>
    </row>
    <row r="10">
      <c r="A10" s="4" t="inlineStr">
        <is>
          <t>Stated interest rate (percent)</t>
        </is>
      </c>
      <c r="B10" s="4" t="inlineStr">
        <is>
          <t>3.875%</t>
        </is>
      </c>
    </row>
    <row r="11">
      <c r="A11" s="4" t="inlineStr">
        <is>
          <t>Carrying value</t>
        </is>
      </c>
    </row>
    <row r="12">
      <c r="A12" s="3" t="inlineStr">
        <is>
          <t>Fair Value, Assets and Liabilities Measured on Recurring and Nonrecurring Basis [Line Items]</t>
        </is>
      </c>
    </row>
    <row r="13">
      <c r="A13" s="4" t="inlineStr">
        <is>
          <t>Long-term debt</t>
        </is>
      </c>
      <c r="B13" s="6" t="n">
        <v>2543.5</v>
      </c>
      <c r="C13" s="6" t="n">
        <v>2545.2</v>
      </c>
    </row>
    <row r="14">
      <c r="A14" s="4" t="inlineStr">
        <is>
          <t>Carrying value | Senior Notes | 4.625% Senior notes due 2027</t>
        </is>
      </c>
    </row>
    <row r="15">
      <c r="A15" s="3" t="inlineStr">
        <is>
          <t>Fair Value, Assets and Liabilities Measured on Recurring and Nonrecurring Basis [Line Items]</t>
        </is>
      </c>
    </row>
    <row r="16">
      <c r="A16" s="4" t="inlineStr">
        <is>
          <t>Long-term debt</t>
        </is>
      </c>
      <c r="B16" s="5" t="n">
        <v>400</v>
      </c>
      <c r="C16" s="5" t="n">
        <v>400</v>
      </c>
    </row>
    <row r="17">
      <c r="A17" s="4" t="inlineStr">
        <is>
          <t>Carrying value | Senior Notes | 4.375% Senior notes due 2031</t>
        </is>
      </c>
    </row>
    <row r="18">
      <c r="A18" s="3" t="inlineStr">
        <is>
          <t>Fair Value, Assets and Liabilities Measured on Recurring and Nonrecurring Basis [Line Items]</t>
        </is>
      </c>
    </row>
    <row r="19">
      <c r="A19" s="4" t="inlineStr">
        <is>
          <t>Long-term debt</t>
        </is>
      </c>
      <c r="B19" s="5" t="n">
        <v>550</v>
      </c>
      <c r="C19" s="5" t="n">
        <v>550</v>
      </c>
    </row>
    <row r="20">
      <c r="A20" s="4" t="inlineStr">
        <is>
          <t>Carrying value | Senior Notes | 3.875% Senior notes due 2029</t>
        </is>
      </c>
    </row>
    <row r="21">
      <c r="A21" s="3" t="inlineStr">
        <is>
          <t>Fair Value, Assets and Liabilities Measured on Recurring and Nonrecurring Basis [Line Items]</t>
        </is>
      </c>
    </row>
    <row r="22">
      <c r="A22" s="4" t="inlineStr">
        <is>
          <t>Long-term debt</t>
        </is>
      </c>
      <c r="B22" s="5" t="n">
        <v>800</v>
      </c>
      <c r="C22" s="5" t="n">
        <v>800</v>
      </c>
    </row>
    <row r="23">
      <c r="A23" s="4" t="inlineStr">
        <is>
          <t>Carrying value | Senior Notes | Non-recourse notes payable</t>
        </is>
      </c>
    </row>
    <row r="24">
      <c r="A24" s="3" t="inlineStr">
        <is>
          <t>Fair Value, Assets and Liabilities Measured on Recurring and Nonrecurring Basis [Line Items]</t>
        </is>
      </c>
    </row>
    <row r="25">
      <c r="A25" s="4" t="inlineStr">
        <is>
          <t>Long-term debt</t>
        </is>
      </c>
      <c r="B25" s="7" t="n">
        <v>278.3</v>
      </c>
      <c r="C25" s="7" t="n">
        <v>317.6</v>
      </c>
    </row>
    <row r="26">
      <c r="A26" s="4" t="inlineStr">
        <is>
          <t>Carrying value | Senior Notes | Real estate mortgages and other debt</t>
        </is>
      </c>
    </row>
    <row r="27">
      <c r="A27" s="3" t="inlineStr">
        <is>
          <t>Fair Value, Assets and Liabilities Measured on Recurring and Nonrecurring Basis [Line Items]</t>
        </is>
      </c>
    </row>
    <row r="28">
      <c r="A28" s="4" t="inlineStr">
        <is>
          <t>Long-term debt</t>
        </is>
      </c>
      <c r="B28" s="7" t="n">
        <v>515.2</v>
      </c>
      <c r="C28" s="7" t="n">
        <v>477.6</v>
      </c>
    </row>
    <row r="29">
      <c r="A29" s="4" t="inlineStr">
        <is>
          <t>Fair value</t>
        </is>
      </c>
    </row>
    <row r="30">
      <c r="A30" s="3" t="inlineStr">
        <is>
          <t>Fair Value, Assets and Liabilities Measured on Recurring and Nonrecurring Basis [Line Items]</t>
        </is>
      </c>
    </row>
    <row r="31">
      <c r="A31" s="4" t="inlineStr">
        <is>
          <t>Long-term debt</t>
        </is>
      </c>
      <c r="B31" s="7" t="n">
        <v>2430.6</v>
      </c>
      <c r="C31" s="7" t="n">
        <v>2623.5</v>
      </c>
    </row>
    <row r="32">
      <c r="A32" s="4" t="inlineStr">
        <is>
          <t>Fair value | Senior Notes | 4.625% Senior notes due 2027</t>
        </is>
      </c>
    </row>
    <row r="33">
      <c r="A33" s="3" t="inlineStr">
        <is>
          <t>Fair Value, Assets and Liabilities Measured on Recurring and Nonrecurring Basis [Line Items]</t>
        </is>
      </c>
    </row>
    <row r="34">
      <c r="A34" s="4" t="inlineStr">
        <is>
          <t>Long-term debt</t>
        </is>
      </c>
      <c r="B34" s="5" t="n">
        <v>396</v>
      </c>
      <c r="C34" s="5" t="n">
        <v>420</v>
      </c>
    </row>
    <row r="35">
      <c r="A35" s="4" t="inlineStr">
        <is>
          <t>Fair value | Senior Notes | 4.375% Senior notes due 2031</t>
        </is>
      </c>
    </row>
    <row r="36">
      <c r="A36" s="3" t="inlineStr">
        <is>
          <t>Fair Value, Assets and Liabilities Measured on Recurring and Nonrecurring Basis [Line Items]</t>
        </is>
      </c>
    </row>
    <row r="37">
      <c r="A37" s="4" t="inlineStr">
        <is>
          <t>Long-term debt</t>
        </is>
      </c>
      <c r="B37" s="5" t="n">
        <v>528</v>
      </c>
      <c r="C37" s="5" t="n">
        <v>583</v>
      </c>
    </row>
    <row r="38">
      <c r="A38" s="4" t="inlineStr">
        <is>
          <t>Fair value | Senior Notes | 3.875% Senior notes due 2029</t>
        </is>
      </c>
    </row>
    <row r="39">
      <c r="A39" s="3" t="inlineStr">
        <is>
          <t>Fair Value, Assets and Liabilities Measured on Recurring and Nonrecurring Basis [Line Items]</t>
        </is>
      </c>
    </row>
    <row r="40">
      <c r="A40" s="4" t="inlineStr">
        <is>
          <t>Long-term debt</t>
        </is>
      </c>
      <c r="B40" s="7" t="n">
        <v>760.3</v>
      </c>
      <c r="C40" s="5" t="n">
        <v>815</v>
      </c>
    </row>
    <row r="41">
      <c r="A41" s="4" t="inlineStr">
        <is>
          <t>Fair value | Senior Notes | Non-recourse notes payable</t>
        </is>
      </c>
    </row>
    <row r="42">
      <c r="A42" s="3" t="inlineStr">
        <is>
          <t>Fair Value, Assets and Liabilities Measured on Recurring and Nonrecurring Basis [Line Items]</t>
        </is>
      </c>
    </row>
    <row r="43">
      <c r="A43" s="4" t="inlineStr">
        <is>
          <t>Long-term debt</t>
        </is>
      </c>
      <c r="B43" s="7" t="n">
        <v>271.8</v>
      </c>
      <c r="C43" s="7" t="n">
        <v>316.8</v>
      </c>
    </row>
    <row r="44">
      <c r="A44" s="4" t="inlineStr">
        <is>
          <t>Fair value | Senior Notes | Real estate mortgages and other debt</t>
        </is>
      </c>
    </row>
    <row r="45">
      <c r="A45" s="3" t="inlineStr">
        <is>
          <t>Fair Value, Assets and Liabilities Measured on Recurring and Nonrecurring Basis [Line Items]</t>
        </is>
      </c>
    </row>
    <row r="46">
      <c r="A46" s="4" t="inlineStr">
        <is>
          <t>Long-term debt</t>
        </is>
      </c>
      <c r="B46" s="6" t="n">
        <v>474.5</v>
      </c>
      <c r="C46" s="6" t="n">
        <v>488.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Details) - USD ($) $ / shares in Units, shares in Thousands, $ in Millions</t>
        </is>
      </c>
      <c r="B1" s="2" t="inlineStr">
        <is>
          <t>3 Months Ended</t>
        </is>
      </c>
    </row>
    <row r="2">
      <c r="B2" s="2" t="inlineStr">
        <is>
          <t>Mar. 31, 2022</t>
        </is>
      </c>
      <c r="C2" s="2" t="inlineStr">
        <is>
          <t>Mar. 31, 2021</t>
        </is>
      </c>
    </row>
    <row r="3">
      <c r="A3" s="3" t="inlineStr">
        <is>
          <t>Earnings Per Share, Basic, by Common Class, Including Two Class Method [Line Items]</t>
        </is>
      </c>
    </row>
    <row r="4">
      <c r="A4" s="4" t="inlineStr">
        <is>
          <t>Weighted average common shares outstanding - basic (in shares)</t>
        </is>
      </c>
      <c r="B4" s="5" t="n">
        <v>29500</v>
      </c>
      <c r="C4" s="5" t="n">
        <v>26600</v>
      </c>
    </row>
    <row r="5">
      <c r="A5" s="4" t="inlineStr">
        <is>
          <t>Shares used in diluted per share calculations (in shares)</t>
        </is>
      </c>
      <c r="B5" s="5" t="n">
        <v>29600</v>
      </c>
      <c r="C5" s="5" t="n">
        <v>26900</v>
      </c>
    </row>
    <row r="6">
      <c r="A6" s="4" t="inlineStr">
        <is>
          <t>Basic earnings per share attributable to Lithia Motors, Inc. (in dollars per share)</t>
        </is>
      </c>
      <c r="B6" s="9" t="n">
        <v>11.59</v>
      </c>
      <c r="C6" s="9" t="n">
        <v>5.86</v>
      </c>
    </row>
    <row r="7">
      <c r="A7" s="4" t="inlineStr">
        <is>
          <t>Diluted earnings per share attributable to Lithia Motors, Inc. (in dollars per share)</t>
        </is>
      </c>
      <c r="B7" s="9" t="n">
        <v>11.55</v>
      </c>
      <c r="C7" s="9" t="n">
        <v>5.81</v>
      </c>
    </row>
    <row r="8">
      <c r="A8" s="4" t="inlineStr">
        <is>
          <t>Common Stock</t>
        </is>
      </c>
    </row>
    <row r="9">
      <c r="A9" s="3" t="inlineStr">
        <is>
          <t>Earnings Per Share, Basic, by Common Class, Including Two Class Method [Line Items]</t>
        </is>
      </c>
    </row>
    <row r="10">
      <c r="A10" s="4" t="inlineStr">
        <is>
          <t>Net income attributable to Lithia Motors, Inc. and applicable to common stockholders - basic</t>
        </is>
      </c>
      <c r="B10" s="6" t="n">
        <v>342.2</v>
      </c>
    </row>
    <row r="11">
      <c r="A11" s="4" t="inlineStr">
        <is>
          <t>Conversion of Class B common shares into Class A common shares</t>
        </is>
      </c>
      <c r="B11" s="5" t="n">
        <v>0</v>
      </c>
    </row>
    <row r="12">
      <c r="A12" s="4" t="inlineStr">
        <is>
          <t>Net income attributable to Lithia Motors, Inc. and applicable to common stockholders - diluted</t>
        </is>
      </c>
      <c r="B12" s="6" t="n">
        <v>342.2</v>
      </c>
    </row>
    <row r="13">
      <c r="A13" s="4" t="inlineStr">
        <is>
          <t>Weighted average common shares outstanding - basic (in shares)</t>
        </is>
      </c>
      <c r="B13" s="5" t="n">
        <v>29500</v>
      </c>
    </row>
    <row r="14">
      <c r="A14" s="4" t="inlineStr">
        <is>
          <t>Conversion of Class B common shares into Class A common shares (in shares)</t>
        </is>
      </c>
      <c r="B14" s="5" t="n">
        <v>0</v>
      </c>
    </row>
    <row r="15">
      <c r="A15" s="4" t="inlineStr">
        <is>
          <t>Effect of employee stock purchases and restricted stock units on weighted average common shares (in shares)</t>
        </is>
      </c>
      <c r="B15" s="5" t="n">
        <v>100</v>
      </c>
    </row>
    <row r="16">
      <c r="A16" s="4" t="inlineStr">
        <is>
          <t>Shares used in diluted per share calculations (in shares)</t>
        </is>
      </c>
      <c r="B16" s="5" t="n">
        <v>29600</v>
      </c>
    </row>
    <row r="17">
      <c r="A17" s="4" t="inlineStr">
        <is>
          <t>Basic earnings per share attributable to Lithia Motors, Inc. (in dollars per share)</t>
        </is>
      </c>
      <c r="B17" s="9" t="n">
        <v>11.59</v>
      </c>
    </row>
    <row r="18">
      <c r="A18" s="4" t="inlineStr">
        <is>
          <t>Diluted earnings per share attributable to Lithia Motors, Inc. (in dollars per share)</t>
        </is>
      </c>
      <c r="B18" s="9" t="n">
        <v>11.55</v>
      </c>
    </row>
    <row r="19">
      <c r="A19" s="4" t="inlineStr">
        <is>
          <t>Class A common stock</t>
        </is>
      </c>
    </row>
    <row r="20">
      <c r="A20" s="3" t="inlineStr">
        <is>
          <t>Earnings Per Share, Basic, by Common Class, Including Two Class Method [Line Items]</t>
        </is>
      </c>
    </row>
    <row r="21">
      <c r="A21" s="4" t="inlineStr">
        <is>
          <t>Net income attributable to Lithia Motors, Inc. and applicable to common stockholders - basic</t>
        </is>
      </c>
      <c r="C21" s="6" t="n">
        <v>155.8</v>
      </c>
    </row>
    <row r="22">
      <c r="A22" s="4" t="inlineStr">
        <is>
          <t>Conversion of Class B common shares into Class A common shares</t>
        </is>
      </c>
      <c r="C22" s="7" t="n">
        <v>0.4</v>
      </c>
    </row>
    <row r="23">
      <c r="A23" s="4" t="inlineStr">
        <is>
          <t>Net income attributable to Lithia Motors, Inc. and applicable to common stockholders - diluted</t>
        </is>
      </c>
      <c r="C23" s="6" t="n">
        <v>156.2</v>
      </c>
    </row>
    <row r="24">
      <c r="A24" s="4" t="inlineStr">
        <is>
          <t>Weighted average common shares outstanding - basic (in shares)</t>
        </is>
      </c>
      <c r="C24" s="5" t="n">
        <v>26600</v>
      </c>
    </row>
    <row r="25">
      <c r="A25" s="4" t="inlineStr">
        <is>
          <t>Conversion of Class B common shares into Class A common shares (in shares)</t>
        </is>
      </c>
      <c r="C25" s="5" t="n">
        <v>100</v>
      </c>
    </row>
    <row r="26">
      <c r="A26" s="4" t="inlineStr">
        <is>
          <t>Effect of employee stock purchases and restricted stock units on weighted average common shares (in shares)</t>
        </is>
      </c>
      <c r="C26" s="5" t="n">
        <v>200</v>
      </c>
    </row>
    <row r="27">
      <c r="A27" s="4" t="inlineStr">
        <is>
          <t>Shares used in diluted per share calculations (in shares)</t>
        </is>
      </c>
      <c r="C27" s="5" t="n">
        <v>26900</v>
      </c>
    </row>
    <row r="28">
      <c r="A28" s="4" t="inlineStr">
        <is>
          <t>Basic earnings per share attributable to Lithia Motors, Inc. (in dollars per share)</t>
        </is>
      </c>
      <c r="C28" s="9" t="n">
        <v>5.86</v>
      </c>
    </row>
    <row r="29">
      <c r="A29" s="4" t="inlineStr">
        <is>
          <t>Diluted earnings per share attributable to Lithia Motors, Inc. (in dollars per share)</t>
        </is>
      </c>
      <c r="C29" s="9" t="n">
        <v>5.81</v>
      </c>
    </row>
    <row r="30">
      <c r="A30" s="4" t="inlineStr">
        <is>
          <t>Class B common stock</t>
        </is>
      </c>
    </row>
    <row r="31">
      <c r="A31" s="3" t="inlineStr">
        <is>
          <t>Earnings Per Share, Basic, by Common Class, Including Two Class Method [Line Items]</t>
        </is>
      </c>
    </row>
    <row r="32">
      <c r="A32" s="4" t="inlineStr">
        <is>
          <t>Net income attributable to Lithia Motors, Inc. and applicable to common stockholders - basic</t>
        </is>
      </c>
      <c r="C32" s="6" t="n">
        <v>0.4</v>
      </c>
    </row>
    <row r="33">
      <c r="A33" s="4" t="inlineStr">
        <is>
          <t>Conversion of Class B common shares into Class A common shares</t>
        </is>
      </c>
      <c r="C33" s="5" t="n">
        <v>0</v>
      </c>
    </row>
    <row r="34">
      <c r="A34" s="4" t="inlineStr">
        <is>
          <t>Net income attributable to Lithia Motors, Inc. and applicable to common stockholders - diluted</t>
        </is>
      </c>
      <c r="C34" s="6" t="n">
        <v>0.4</v>
      </c>
    </row>
    <row r="35">
      <c r="A35" s="4" t="inlineStr">
        <is>
          <t>Weighted average common shares outstanding - basic (in shares)</t>
        </is>
      </c>
      <c r="C35" s="5" t="n">
        <v>100</v>
      </c>
    </row>
    <row r="36">
      <c r="A36" s="4" t="inlineStr">
        <is>
          <t>Conversion of Class B common shares into Class A common shares (in shares)</t>
        </is>
      </c>
      <c r="C36" s="5" t="n">
        <v>0</v>
      </c>
    </row>
    <row r="37">
      <c r="A37" s="4" t="inlineStr">
        <is>
          <t>Effect of employee stock purchases and restricted stock units on weighted average common shares (in shares)</t>
        </is>
      </c>
      <c r="C37" s="5" t="n">
        <v>0</v>
      </c>
    </row>
    <row r="38">
      <c r="A38" s="4" t="inlineStr">
        <is>
          <t>Shares used in diluted per share calculations (in shares)</t>
        </is>
      </c>
      <c r="C38" s="5" t="n">
        <v>100</v>
      </c>
    </row>
    <row r="39">
      <c r="A39" s="4" t="inlineStr">
        <is>
          <t>Basic earnings per share attributable to Lithia Motors, Inc. (in dollars per share)</t>
        </is>
      </c>
      <c r="C39" s="9" t="n">
        <v>5.86</v>
      </c>
    </row>
    <row r="40">
      <c r="A40" s="4" t="inlineStr">
        <is>
          <t>Diluted earnings per share attributable to Lithia Motors, Inc. (in dollars per share)</t>
        </is>
      </c>
      <c r="C40" s="9" t="n">
        <v>5.8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343.6</v>
      </c>
      <c r="C4" s="6" t="n">
        <v>156.2</v>
      </c>
    </row>
    <row r="5">
      <c r="A5" s="3" t="inlineStr">
        <is>
          <t>Other comprehensive income (loss), net of tax:</t>
        </is>
      </c>
    </row>
    <row r="6">
      <c r="A6" s="4" t="inlineStr">
        <is>
          <t>Foreign currency translation adjustment</t>
        </is>
      </c>
      <c r="B6" s="5" t="n">
        <v>4</v>
      </c>
      <c r="C6" s="5" t="n">
        <v>0</v>
      </c>
    </row>
    <row r="7">
      <c r="A7" s="4" t="inlineStr">
        <is>
          <t>Gain on cash flow hedges, net of tax expense of $1.4, and $0.6, respectively</t>
        </is>
      </c>
      <c r="B7" s="7" t="n">
        <v>3.9</v>
      </c>
      <c r="C7" s="7" t="n">
        <v>1.8</v>
      </c>
    </row>
    <row r="8">
      <c r="A8" s="4" t="inlineStr">
        <is>
          <t>Total other comprehensive income, net of tax</t>
        </is>
      </c>
      <c r="B8" s="7" t="n">
        <v>7.9</v>
      </c>
      <c r="C8" s="7" t="n">
        <v>1.8</v>
      </c>
    </row>
    <row r="9">
      <c r="A9" s="4" t="inlineStr">
        <is>
          <t>Comprehensive income</t>
        </is>
      </c>
      <c r="B9" s="7" t="n">
        <v>351.5</v>
      </c>
      <c r="C9" s="5" t="n">
        <v>158</v>
      </c>
    </row>
    <row r="10">
      <c r="A10" s="4" t="inlineStr">
        <is>
          <t>Comprehensive income attributable to non-controlling interest</t>
        </is>
      </c>
      <c r="B10" s="7" t="n">
        <v>-0.5</v>
      </c>
      <c r="C10" s="5" t="n">
        <v>0</v>
      </c>
    </row>
    <row r="11">
      <c r="A11" s="4" t="inlineStr">
        <is>
          <t>Comprehensive income attributable to redeemable non-controlling interest</t>
        </is>
      </c>
      <c r="B11" s="7" t="n">
        <v>-0.9</v>
      </c>
      <c r="C11" s="5" t="n">
        <v>0</v>
      </c>
    </row>
    <row r="12">
      <c r="A12" s="4" t="inlineStr">
        <is>
          <t>Comprehensive income attributable to Lithia Motors, Inc.</t>
        </is>
      </c>
      <c r="B12" s="6" t="n">
        <v>350.1</v>
      </c>
      <c r="C12" s="8" t="n">
        <v>15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1" customWidth="1" min="2" max="2"/>
  </cols>
  <sheetData>
    <row r="1">
      <c r="A1" s="1" t="inlineStr">
        <is>
          <t>Segments - Narrative (Details)</t>
        </is>
      </c>
      <c r="B1" s="2" t="inlineStr">
        <is>
          <t>3 Months Ended</t>
        </is>
      </c>
    </row>
    <row r="2">
      <c r="B2" s="2" t="inlineStr">
        <is>
          <t>Mar. 31, 2022segment</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Schedule of Certain Financial Information on a Segment Basis (Details) - USD ($) $ in Millions</t>
        </is>
      </c>
      <c r="B1" s="2" t="inlineStr">
        <is>
          <t>3 Months Ended</t>
        </is>
      </c>
    </row>
    <row r="2">
      <c r="B2" s="2" t="inlineStr">
        <is>
          <t>Mar. 31, 2022</t>
        </is>
      </c>
      <c r="C2" s="2" t="inlineStr">
        <is>
          <t>Mar. 31, 2021</t>
        </is>
      </c>
    </row>
    <row r="3">
      <c r="A3" s="3" t="inlineStr">
        <is>
          <t>Segment Reporting Information [Line Items]</t>
        </is>
      </c>
    </row>
    <row r="4">
      <c r="A4" s="4" t="inlineStr">
        <is>
          <t>Total revenues</t>
        </is>
      </c>
      <c r="B4" s="6" t="n">
        <v>6705.3</v>
      </c>
      <c r="C4" s="8" t="n">
        <v>4343</v>
      </c>
    </row>
    <row r="5">
      <c r="A5" s="4" t="inlineStr">
        <is>
          <t>Income before income taxes</t>
        </is>
      </c>
      <c r="B5" s="7" t="n">
        <v>469.8</v>
      </c>
      <c r="C5" s="7" t="n">
        <v>211.4</v>
      </c>
    </row>
    <row r="6">
      <c r="A6" s="4" t="inlineStr">
        <is>
          <t>Depreciation and amortization</t>
        </is>
      </c>
      <c r="B6" s="7" t="n">
        <v>-39.2</v>
      </c>
      <c r="C6" s="7" t="n">
        <v>-26.8</v>
      </c>
    </row>
    <row r="7">
      <c r="A7" s="4" t="inlineStr">
        <is>
          <t>Other interest expense</t>
        </is>
      </c>
      <c r="B7" s="7" t="n">
        <v>-30.1</v>
      </c>
      <c r="C7" s="7" t="n">
        <v>-23.5</v>
      </c>
    </row>
    <row r="8">
      <c r="A8" s="4" t="inlineStr">
        <is>
          <t>Other income (expense), net</t>
        </is>
      </c>
      <c r="B8" s="5" t="n">
        <v>-8</v>
      </c>
      <c r="C8" s="7" t="n">
        <v>3.4</v>
      </c>
    </row>
    <row r="9">
      <c r="A9" s="4" t="inlineStr">
        <is>
          <t>Operating segments</t>
        </is>
      </c>
    </row>
    <row r="10">
      <c r="A10" s="3" t="inlineStr">
        <is>
          <t>Segment Reporting Information [Line Items]</t>
        </is>
      </c>
    </row>
    <row r="11">
      <c r="A11" s="4" t="inlineStr">
        <is>
          <t>Total revenues</t>
        </is>
      </c>
      <c r="B11" s="7" t="n">
        <v>6683.7</v>
      </c>
      <c r="C11" s="7" t="n">
        <v>4346.3</v>
      </c>
    </row>
    <row r="12">
      <c r="A12" s="4" t="inlineStr">
        <is>
          <t>Income before income taxes</t>
        </is>
      </c>
      <c r="B12" s="7" t="n">
        <v>506.6</v>
      </c>
      <c r="C12" s="7" t="n">
        <v>219.5</v>
      </c>
    </row>
    <row r="13">
      <c r="A13" s="4" t="inlineStr">
        <is>
          <t>Operating segments | Domestic</t>
        </is>
      </c>
    </row>
    <row r="14">
      <c r="A14" s="3" t="inlineStr">
        <is>
          <t>Segment Reporting Information [Line Items]</t>
        </is>
      </c>
    </row>
    <row r="15">
      <c r="A15" s="4" t="inlineStr">
        <is>
          <t>Total revenues</t>
        </is>
      </c>
      <c r="B15" s="7" t="n">
        <v>2141.1</v>
      </c>
      <c r="C15" s="5" t="n">
        <v>1310</v>
      </c>
    </row>
    <row r="16">
      <c r="A16" s="4" t="inlineStr">
        <is>
          <t>Income before income taxes</t>
        </is>
      </c>
      <c r="B16" s="7" t="n">
        <v>130.5</v>
      </c>
      <c r="C16" s="7" t="n">
        <v>73.90000000000001</v>
      </c>
    </row>
    <row r="17">
      <c r="A17" s="4" t="inlineStr">
        <is>
          <t>Operating segments | Import</t>
        </is>
      </c>
    </row>
    <row r="18">
      <c r="A18" s="3" t="inlineStr">
        <is>
          <t>Segment Reporting Information [Line Items]</t>
        </is>
      </c>
    </row>
    <row r="19">
      <c r="A19" s="4" t="inlineStr">
        <is>
          <t>Total revenues</t>
        </is>
      </c>
      <c r="B19" s="7" t="n">
        <v>2739.6</v>
      </c>
      <c r="C19" s="7" t="n">
        <v>1864.8</v>
      </c>
    </row>
    <row r="20">
      <c r="A20" s="4" t="inlineStr">
        <is>
          <t>Income before income taxes</t>
        </is>
      </c>
      <c r="B20" s="7" t="n">
        <v>245.8</v>
      </c>
      <c r="C20" s="7" t="n">
        <v>101.5</v>
      </c>
    </row>
    <row r="21">
      <c r="A21" s="4" t="inlineStr">
        <is>
          <t>Operating segments | Luxury</t>
        </is>
      </c>
    </row>
    <row r="22">
      <c r="A22" s="3" t="inlineStr">
        <is>
          <t>Segment Reporting Information [Line Items]</t>
        </is>
      </c>
    </row>
    <row r="23">
      <c r="A23" s="4" t="inlineStr">
        <is>
          <t>Total revenues</t>
        </is>
      </c>
      <c r="B23" s="5" t="n">
        <v>1803</v>
      </c>
      <c r="C23" s="7" t="n">
        <v>1171.5</v>
      </c>
    </row>
    <row r="24">
      <c r="A24" s="4" t="inlineStr">
        <is>
          <t>Income before income taxes</t>
        </is>
      </c>
      <c r="B24" s="7" t="n">
        <v>130.3</v>
      </c>
      <c r="C24" s="7" t="n">
        <v>44.1</v>
      </c>
    </row>
    <row r="25">
      <c r="A25" s="4" t="inlineStr">
        <is>
          <t>Corporate and other</t>
        </is>
      </c>
    </row>
    <row r="26">
      <c r="A26" s="3" t="inlineStr">
        <is>
          <t>Segment Reporting Information [Line Items]</t>
        </is>
      </c>
    </row>
    <row r="27">
      <c r="A27" s="4" t="inlineStr">
        <is>
          <t>Total revenues</t>
        </is>
      </c>
      <c r="B27" s="7" t="n">
        <v>21.6</v>
      </c>
      <c r="C27" s="7" t="n">
        <v>-3.3</v>
      </c>
    </row>
    <row r="28">
      <c r="A28" s="4" t="inlineStr">
        <is>
          <t>Income before income taxes</t>
        </is>
      </c>
      <c r="B28" s="7" t="n">
        <v>40.5</v>
      </c>
      <c r="C28" s="7" t="n">
        <v>38.8</v>
      </c>
    </row>
    <row r="29">
      <c r="A29" s="4" t="inlineStr">
        <is>
          <t>Segment reconciling items</t>
        </is>
      </c>
    </row>
    <row r="30">
      <c r="A30" s="3" t="inlineStr">
        <is>
          <t>Segment Reporting Information [Line Items]</t>
        </is>
      </c>
    </row>
    <row r="31">
      <c r="A31" s="4" t="inlineStr">
        <is>
          <t>Depreciation and amortization</t>
        </is>
      </c>
      <c r="B31" s="7" t="n">
        <v>-39.2</v>
      </c>
      <c r="C31" s="7" t="n">
        <v>-26.8</v>
      </c>
    </row>
    <row r="32">
      <c r="A32" s="4" t="inlineStr">
        <is>
          <t>Other interest expense</t>
        </is>
      </c>
      <c r="B32" s="7" t="n">
        <v>-30.1</v>
      </c>
      <c r="C32" s="7" t="n">
        <v>-23.5</v>
      </c>
    </row>
    <row r="33">
      <c r="A33" s="4" t="inlineStr">
        <is>
          <t>Other income (expense), net</t>
        </is>
      </c>
      <c r="B33" s="5" t="n">
        <v>-8</v>
      </c>
      <c r="C33" s="7" t="n">
        <v>3.4</v>
      </c>
    </row>
    <row r="34">
      <c r="A34" s="4" t="inlineStr">
        <is>
          <t>New vehicle retail</t>
        </is>
      </c>
    </row>
    <row r="35">
      <c r="A35" s="3" t="inlineStr">
        <is>
          <t>Segment Reporting Information [Line Items]</t>
        </is>
      </c>
    </row>
    <row r="36">
      <c r="A36" s="4" t="inlineStr">
        <is>
          <t>Total revenues</t>
        </is>
      </c>
      <c r="B36" s="7" t="n">
        <v>3061.8</v>
      </c>
      <c r="C36" s="7" t="n">
        <v>2193.2</v>
      </c>
    </row>
    <row r="37">
      <c r="A37" s="4" t="inlineStr">
        <is>
          <t>New vehicle retail | Operating segments | Domestic</t>
        </is>
      </c>
    </row>
    <row r="38">
      <c r="A38" s="3" t="inlineStr">
        <is>
          <t>Segment Reporting Information [Line Items]</t>
        </is>
      </c>
    </row>
    <row r="39">
      <c r="A39" s="4" t="inlineStr">
        <is>
          <t>Total revenues</t>
        </is>
      </c>
      <c r="B39" s="7" t="n">
        <v>935.6</v>
      </c>
      <c r="C39" s="7" t="n">
        <v>614.6</v>
      </c>
    </row>
    <row r="40">
      <c r="A40" s="4" t="inlineStr">
        <is>
          <t>New vehicle retail | Operating segments | Import</t>
        </is>
      </c>
    </row>
    <row r="41">
      <c r="A41" s="3" t="inlineStr">
        <is>
          <t>Segment Reporting Information [Line Items]</t>
        </is>
      </c>
    </row>
    <row r="42">
      <c r="A42" s="4" t="inlineStr">
        <is>
          <t>Total revenues</t>
        </is>
      </c>
      <c r="B42" s="7" t="n">
        <v>1288.4</v>
      </c>
      <c r="C42" s="7" t="n">
        <v>968.1</v>
      </c>
    </row>
    <row r="43">
      <c r="A43" s="4" t="inlineStr">
        <is>
          <t>New vehicle retail | Operating segments | Luxury</t>
        </is>
      </c>
    </row>
    <row r="44">
      <c r="A44" s="3" t="inlineStr">
        <is>
          <t>Segment Reporting Information [Line Items]</t>
        </is>
      </c>
    </row>
    <row r="45">
      <c r="A45" s="4" t="inlineStr">
        <is>
          <t>Total revenues</t>
        </is>
      </c>
      <c r="B45" s="7" t="n">
        <v>836.5</v>
      </c>
      <c r="C45" s="7" t="n">
        <v>614.1</v>
      </c>
    </row>
    <row r="46">
      <c r="A46" s="4" t="inlineStr">
        <is>
          <t>Used vehicle retail</t>
        </is>
      </c>
    </row>
    <row r="47">
      <c r="A47" s="3" t="inlineStr">
        <is>
          <t>Segment Reporting Information [Line Items]</t>
        </is>
      </c>
    </row>
    <row r="48">
      <c r="A48" s="4" t="inlineStr">
        <is>
          <t>Total revenues</t>
        </is>
      </c>
      <c r="B48" s="7" t="n">
        <v>2234.5</v>
      </c>
      <c r="C48" s="7" t="n">
        <v>1352.2</v>
      </c>
    </row>
    <row r="49">
      <c r="A49" s="4" t="inlineStr">
        <is>
          <t>Used vehicle retail | Operating segments | Domestic</t>
        </is>
      </c>
    </row>
    <row r="50">
      <c r="A50" s="3" t="inlineStr">
        <is>
          <t>Segment Reporting Information [Line Items]</t>
        </is>
      </c>
    </row>
    <row r="51">
      <c r="A51" s="4" t="inlineStr">
        <is>
          <t>Total revenues</t>
        </is>
      </c>
      <c r="B51" s="7" t="n">
        <v>746.4</v>
      </c>
      <c r="C51" s="7" t="n">
        <v>462.2</v>
      </c>
    </row>
    <row r="52">
      <c r="A52" s="4" t="inlineStr">
        <is>
          <t>Used vehicle retail | Operating segments | Import</t>
        </is>
      </c>
    </row>
    <row r="53">
      <c r="A53" s="3" t="inlineStr">
        <is>
          <t>Segment Reporting Information [Line Items]</t>
        </is>
      </c>
    </row>
    <row r="54">
      <c r="A54" s="4" t="inlineStr">
        <is>
          <t>Total revenues</t>
        </is>
      </c>
      <c r="B54" s="7" t="n">
        <v>895.9</v>
      </c>
      <c r="C54" s="7" t="n">
        <v>562.1</v>
      </c>
    </row>
    <row r="55">
      <c r="A55" s="4" t="inlineStr">
        <is>
          <t>Used vehicle retail | Operating segments | Luxury</t>
        </is>
      </c>
    </row>
    <row r="56">
      <c r="A56" s="3" t="inlineStr">
        <is>
          <t>Segment Reporting Information [Line Items]</t>
        </is>
      </c>
    </row>
    <row r="57">
      <c r="A57" s="4" t="inlineStr">
        <is>
          <t>Total revenues</t>
        </is>
      </c>
      <c r="B57" s="7" t="n">
        <v>596.6</v>
      </c>
      <c r="C57" s="7" t="n">
        <v>331.2</v>
      </c>
    </row>
    <row r="58">
      <c r="A58" s="4" t="inlineStr">
        <is>
          <t>Used vehicle wholesale</t>
        </is>
      </c>
    </row>
    <row r="59">
      <c r="A59" s="3" t="inlineStr">
        <is>
          <t>Segment Reporting Information [Line Items]</t>
        </is>
      </c>
    </row>
    <row r="60">
      <c r="A60" s="4" t="inlineStr">
        <is>
          <t>Total revenues</t>
        </is>
      </c>
      <c r="B60" s="7" t="n">
        <v>385.8</v>
      </c>
      <c r="C60" s="7" t="n">
        <v>135.2</v>
      </c>
    </row>
    <row r="61">
      <c r="A61" s="4" t="inlineStr">
        <is>
          <t>Used vehicle wholesale | Operating segments | Domestic</t>
        </is>
      </c>
    </row>
    <row r="62">
      <c r="A62" s="3" t="inlineStr">
        <is>
          <t>Segment Reporting Information [Line Items]</t>
        </is>
      </c>
    </row>
    <row r="63">
      <c r="A63" s="4" t="inlineStr">
        <is>
          <t>Total revenues</t>
        </is>
      </c>
      <c r="B63" s="7" t="n">
        <v>128.1</v>
      </c>
      <c r="C63" s="7" t="n">
        <v>36.2</v>
      </c>
    </row>
    <row r="64">
      <c r="A64" s="4" t="inlineStr">
        <is>
          <t>Used vehicle wholesale | Operating segments | Import</t>
        </is>
      </c>
    </row>
    <row r="65">
      <c r="A65" s="3" t="inlineStr">
        <is>
          <t>Segment Reporting Information [Line Items]</t>
        </is>
      </c>
    </row>
    <row r="66">
      <c r="A66" s="4" t="inlineStr">
        <is>
          <t>Total revenues</t>
        </is>
      </c>
      <c r="B66" s="7" t="n">
        <v>131.8</v>
      </c>
      <c r="C66" s="7" t="n">
        <v>58.3</v>
      </c>
    </row>
    <row r="67">
      <c r="A67" s="4" t="inlineStr">
        <is>
          <t>Used vehicle wholesale | Operating segments | Luxury</t>
        </is>
      </c>
    </row>
    <row r="68">
      <c r="A68" s="3" t="inlineStr">
        <is>
          <t>Segment Reporting Information [Line Items]</t>
        </is>
      </c>
    </row>
    <row r="69">
      <c r="A69" s="4" t="inlineStr">
        <is>
          <t>Total revenues</t>
        </is>
      </c>
      <c r="B69" s="7" t="n">
        <v>107.1</v>
      </c>
      <c r="C69" s="7" t="n">
        <v>39.8</v>
      </c>
    </row>
    <row r="70">
      <c r="A70" s="4" t="inlineStr">
        <is>
          <t>Finance and insurance</t>
        </is>
      </c>
    </row>
    <row r="71">
      <c r="A71" s="3" t="inlineStr">
        <is>
          <t>Segment Reporting Information [Line Items]</t>
        </is>
      </c>
    </row>
    <row r="72">
      <c r="A72" s="4" t="inlineStr">
        <is>
          <t>Total revenues</t>
        </is>
      </c>
      <c r="B72" s="7" t="n">
        <v>313.2</v>
      </c>
      <c r="C72" s="7" t="n">
        <v>198.4</v>
      </c>
    </row>
    <row r="73">
      <c r="A73" s="4" t="inlineStr">
        <is>
          <t>Finance and insurance | Operating segments | Domestic</t>
        </is>
      </c>
    </row>
    <row r="74">
      <c r="A74" s="3" t="inlineStr">
        <is>
          <t>Segment Reporting Information [Line Items]</t>
        </is>
      </c>
    </row>
    <row r="75">
      <c r="A75" s="4" t="inlineStr">
        <is>
          <t>Total revenues</t>
        </is>
      </c>
      <c r="B75" s="7" t="n">
        <v>89.40000000000001</v>
      </c>
      <c r="C75" s="7" t="n">
        <v>58.6</v>
      </c>
    </row>
    <row r="76">
      <c r="A76" s="4" t="inlineStr">
        <is>
          <t>Finance and insurance | Operating segments | Import</t>
        </is>
      </c>
    </row>
    <row r="77">
      <c r="A77" s="3" t="inlineStr">
        <is>
          <t>Segment Reporting Information [Line Items]</t>
        </is>
      </c>
    </row>
    <row r="78">
      <c r="A78" s="4" t="inlineStr">
        <is>
          <t>Total revenues</t>
        </is>
      </c>
      <c r="B78" s="7" t="n">
        <v>170.4</v>
      </c>
      <c r="C78" s="7" t="n">
        <v>105.5</v>
      </c>
    </row>
    <row r="79">
      <c r="A79" s="4" t="inlineStr">
        <is>
          <t>Finance and insurance | Operating segments | Luxury</t>
        </is>
      </c>
    </row>
    <row r="80">
      <c r="A80" s="3" t="inlineStr">
        <is>
          <t>Segment Reporting Information [Line Items]</t>
        </is>
      </c>
    </row>
    <row r="81">
      <c r="A81" s="4" t="inlineStr">
        <is>
          <t>Total revenues</t>
        </is>
      </c>
      <c r="B81" s="7" t="n">
        <v>62.4</v>
      </c>
      <c r="C81" s="7" t="n">
        <v>36.9</v>
      </c>
    </row>
    <row r="82">
      <c r="A82" s="4" t="inlineStr">
        <is>
          <t>Service, body and parts</t>
        </is>
      </c>
    </row>
    <row r="83">
      <c r="A83" s="3" t="inlineStr">
        <is>
          <t>Segment Reporting Information [Line Items]</t>
        </is>
      </c>
    </row>
    <row r="84">
      <c r="A84" s="4" t="inlineStr">
        <is>
          <t>Total revenues</t>
        </is>
      </c>
      <c r="B84" s="7" t="n">
        <v>627.8</v>
      </c>
      <c r="C84" s="5" t="n">
        <v>404</v>
      </c>
    </row>
    <row r="85">
      <c r="A85" s="4" t="inlineStr">
        <is>
          <t>Service, body and parts | Operating segments | Domestic</t>
        </is>
      </c>
    </row>
    <row r="86">
      <c r="A86" s="3" t="inlineStr">
        <is>
          <t>Segment Reporting Information [Line Items]</t>
        </is>
      </c>
    </row>
    <row r="87">
      <c r="A87" s="4" t="inlineStr">
        <is>
          <t>Total revenues</t>
        </is>
      </c>
      <c r="B87" s="7" t="n">
        <v>187.6</v>
      </c>
      <c r="C87" s="7" t="n">
        <v>120.8</v>
      </c>
    </row>
    <row r="88">
      <c r="A88" s="4" t="inlineStr">
        <is>
          <t>Service, body and parts | Operating segments | Import</t>
        </is>
      </c>
    </row>
    <row r="89">
      <c r="A89" s="3" t="inlineStr">
        <is>
          <t>Segment Reporting Information [Line Items]</t>
        </is>
      </c>
    </row>
    <row r="90">
      <c r="A90" s="4" t="inlineStr">
        <is>
          <t>Total revenues</t>
        </is>
      </c>
      <c r="B90" s="7" t="n">
        <v>243.1</v>
      </c>
      <c r="C90" s="7" t="n">
        <v>156.7</v>
      </c>
    </row>
    <row r="91">
      <c r="A91" s="4" t="inlineStr">
        <is>
          <t>Service, body and parts | Operating segments | Luxury</t>
        </is>
      </c>
    </row>
    <row r="92">
      <c r="A92" s="3" t="inlineStr">
        <is>
          <t>Segment Reporting Information [Line Items]</t>
        </is>
      </c>
    </row>
    <row r="93">
      <c r="A93" s="4" t="inlineStr">
        <is>
          <t>Total revenues</t>
        </is>
      </c>
      <c r="B93" s="7" t="n">
        <v>183.1</v>
      </c>
      <c r="C93" s="7" t="n">
        <v>121.7</v>
      </c>
    </row>
    <row r="94">
      <c r="A94" s="4" t="inlineStr">
        <is>
          <t>Fleet and other</t>
        </is>
      </c>
    </row>
    <row r="95">
      <c r="A95" s="3" t="inlineStr">
        <is>
          <t>Segment Reporting Information [Line Items]</t>
        </is>
      </c>
    </row>
    <row r="96">
      <c r="A96" s="4" t="inlineStr">
        <is>
          <t>Total revenues</t>
        </is>
      </c>
      <c r="B96" s="7" t="n">
        <v>82.2</v>
      </c>
      <c r="C96" s="5" t="n">
        <v>60</v>
      </c>
    </row>
    <row r="97">
      <c r="A97" s="4" t="inlineStr">
        <is>
          <t>Fleet and other | Operating segments | Domestic</t>
        </is>
      </c>
    </row>
    <row r="98">
      <c r="A98" s="3" t="inlineStr">
        <is>
          <t>Segment Reporting Information [Line Items]</t>
        </is>
      </c>
    </row>
    <row r="99">
      <c r="A99" s="4" t="inlineStr">
        <is>
          <t>Total revenues</t>
        </is>
      </c>
      <c r="B99" s="5" t="n">
        <v>54</v>
      </c>
      <c r="C99" s="7" t="n">
        <v>17.6</v>
      </c>
    </row>
    <row r="100">
      <c r="A100" s="4" t="inlineStr">
        <is>
          <t>Fleet and other | Operating segments | Import</t>
        </is>
      </c>
    </row>
    <row r="101">
      <c r="A101" s="3" t="inlineStr">
        <is>
          <t>Segment Reporting Information [Line Items]</t>
        </is>
      </c>
    </row>
    <row r="102">
      <c r="A102" s="4" t="inlineStr">
        <is>
          <t>Total revenues</t>
        </is>
      </c>
      <c r="B102" s="5" t="n">
        <v>10</v>
      </c>
      <c r="C102" s="7" t="n">
        <v>14.1</v>
      </c>
    </row>
    <row r="103">
      <c r="A103" s="4" t="inlineStr">
        <is>
          <t>Fleet and other | Operating segments | Luxury</t>
        </is>
      </c>
    </row>
    <row r="104">
      <c r="A104" s="3" t="inlineStr">
        <is>
          <t>Segment Reporting Information [Line Items]</t>
        </is>
      </c>
    </row>
    <row r="105">
      <c r="A105" s="4" t="inlineStr">
        <is>
          <t>Total revenues</t>
        </is>
      </c>
      <c r="B105" s="6" t="n">
        <v>17.3</v>
      </c>
      <c r="C105" s="6" t="n">
        <v>27.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 Reconciliation of Assets from Segment to Consolidated (Details) - USD ($) $ in Millions</t>
        </is>
      </c>
      <c r="B1" s="2" t="inlineStr">
        <is>
          <t>Mar. 31, 2022</t>
        </is>
      </c>
      <c r="C1" s="2" t="inlineStr">
        <is>
          <t>Dec. 31, 2021</t>
        </is>
      </c>
    </row>
    <row r="2">
      <c r="A2" s="3" t="inlineStr">
        <is>
          <t>Segment Reporting Information [Line Items]</t>
        </is>
      </c>
    </row>
    <row r="3">
      <c r="A3" s="4" t="inlineStr">
        <is>
          <t>Assets</t>
        </is>
      </c>
      <c r="B3" s="6" t="n">
        <v>12080.8</v>
      </c>
      <c r="C3" s="6" t="n">
        <v>11146.9</v>
      </c>
    </row>
    <row r="4">
      <c r="A4" s="4" t="inlineStr">
        <is>
          <t>Operating segments | Domestic</t>
        </is>
      </c>
    </row>
    <row r="5">
      <c r="A5" s="3" t="inlineStr">
        <is>
          <t>Segment Reporting Information [Line Items]</t>
        </is>
      </c>
    </row>
    <row r="6">
      <c r="A6" s="4" t="inlineStr">
        <is>
          <t>Assets</t>
        </is>
      </c>
      <c r="B6" s="7" t="n">
        <v>1831.9</v>
      </c>
      <c r="C6" s="7" t="n">
        <v>1574.7</v>
      </c>
    </row>
    <row r="7">
      <c r="A7" s="4" t="inlineStr">
        <is>
          <t>Operating segments | Import</t>
        </is>
      </c>
    </row>
    <row r="8">
      <c r="A8" s="3" t="inlineStr">
        <is>
          <t>Segment Reporting Information [Line Items]</t>
        </is>
      </c>
    </row>
    <row r="9">
      <c r="A9" s="4" t="inlineStr">
        <is>
          <t>Assets</t>
        </is>
      </c>
      <c r="B9" s="7" t="n">
        <v>2106.3</v>
      </c>
      <c r="C9" s="7" t="n">
        <v>1858.1</v>
      </c>
    </row>
    <row r="10">
      <c r="A10" s="4" t="inlineStr">
        <is>
          <t>Operating segments | Luxury</t>
        </is>
      </c>
    </row>
    <row r="11">
      <c r="A11" s="3" t="inlineStr">
        <is>
          <t>Segment Reporting Information [Line Items]</t>
        </is>
      </c>
    </row>
    <row r="12">
      <c r="A12" s="4" t="inlineStr">
        <is>
          <t>Assets</t>
        </is>
      </c>
      <c r="B12" s="7" t="n">
        <v>1494.4</v>
      </c>
      <c r="C12" s="7" t="n">
        <v>1407.1</v>
      </c>
    </row>
    <row r="13">
      <c r="A13" s="4" t="inlineStr">
        <is>
          <t>Corporate and other</t>
        </is>
      </c>
    </row>
    <row r="14">
      <c r="A14" s="3" t="inlineStr">
        <is>
          <t>Segment Reporting Information [Line Items]</t>
        </is>
      </c>
    </row>
    <row r="15">
      <c r="A15" s="4" t="inlineStr">
        <is>
          <t>Assets</t>
        </is>
      </c>
      <c r="B15" s="6" t="n">
        <v>6648.2</v>
      </c>
      <c r="C15" s="8" t="n">
        <v>630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20" customWidth="1" min="2" max="2"/>
  </cols>
  <sheetData>
    <row r="1">
      <c r="A1" s="1" t="inlineStr">
        <is>
          <t>Leases (Details)</t>
        </is>
      </c>
      <c r="B1" s="2" t="inlineStr">
        <is>
          <t>Mar. 31, 2022option</t>
        </is>
      </c>
    </row>
    <row r="2">
      <c r="A2" s="3" t="inlineStr">
        <is>
          <t>Lessor, Lease, Description [Line Items]</t>
        </is>
      </c>
    </row>
    <row r="3">
      <c r="A3" s="4" t="inlineStr">
        <is>
          <t>Lease renewal option</t>
        </is>
      </c>
      <c r="B3" s="5" t="n">
        <v>1</v>
      </c>
    </row>
    <row r="4">
      <c r="A4" s="4" t="inlineStr">
        <is>
          <t>Minimum</t>
        </is>
      </c>
    </row>
    <row r="5">
      <c r="A5" s="3" t="inlineStr">
        <is>
          <t>Lessor, Lease, Description [Line Items]</t>
        </is>
      </c>
    </row>
    <row r="6">
      <c r="A6" s="4" t="inlineStr">
        <is>
          <t>Lease renewal term</t>
        </is>
      </c>
      <c r="B6" s="4" t="inlineStr">
        <is>
          <t>1 year</t>
        </is>
      </c>
    </row>
    <row r="7">
      <c r="A7" s="4" t="inlineStr">
        <is>
          <t>Maximum</t>
        </is>
      </c>
    </row>
    <row r="8">
      <c r="A8" s="3" t="inlineStr">
        <is>
          <t>Lessor, Lease, Description [Line Items]</t>
        </is>
      </c>
    </row>
    <row r="9">
      <c r="A9" s="4" t="inlineStr">
        <is>
          <t>Lease renewal term</t>
        </is>
      </c>
      <c r="B9" s="4" t="inlineStr">
        <is>
          <t>25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31" customWidth="1" min="2" max="2"/>
    <col width="31" customWidth="1" min="3" max="3"/>
    <col width="21" customWidth="1" min="4" max="4"/>
    <col width="31" customWidth="1" min="5" max="5"/>
    <col width="21" customWidth="1" min="6" max="6"/>
  </cols>
  <sheetData>
    <row r="1">
      <c r="A1" s="1" t="inlineStr">
        <is>
          <t>Derivative Financial Instruments - Narrative (Details) $ in Millions</t>
        </is>
      </c>
      <c r="B1" s="2" t="inlineStr">
        <is>
          <t>Jun. 15, 2021USD ($)derivative</t>
        </is>
      </c>
      <c r="C1" s="2" t="inlineStr">
        <is>
          <t>Oct. 02, 2020USD ($)derivative</t>
        </is>
      </c>
      <c r="D1" s="2" t="inlineStr">
        <is>
          <t>Jun. 01, 2019USD ($)</t>
        </is>
      </c>
      <c r="E1" s="2" t="inlineStr">
        <is>
          <t>Mar. 31, 2022USD ($)derivative</t>
        </is>
      </c>
      <c r="F1" s="2" t="inlineStr">
        <is>
          <t>Dec. 31, 2021USD ($)</t>
        </is>
      </c>
    </row>
    <row r="2">
      <c r="A2" s="3" t="inlineStr">
        <is>
          <t>Derivative [Line Items]</t>
        </is>
      </c>
    </row>
    <row r="3">
      <c r="A3" s="4" t="inlineStr">
        <is>
          <t>Non-trade floor plan notes payable</t>
        </is>
      </c>
      <c r="E3" s="6" t="n">
        <v>1002.8</v>
      </c>
      <c r="F3" s="6" t="n">
        <v>835.9</v>
      </c>
    </row>
    <row r="4">
      <c r="A4" s="4" t="inlineStr">
        <is>
          <t>Amount of net gain expected to reclassify from AOCI into interest expense in earnings</t>
        </is>
      </c>
      <c r="E4" s="6" t="n">
        <v>-0.1</v>
      </c>
    </row>
    <row r="5">
      <c r="A5" s="4" t="inlineStr">
        <is>
          <t>Interest Rate Cap | Not Designated as Hedging Instrument</t>
        </is>
      </c>
    </row>
    <row r="6">
      <c r="A6" s="3" t="inlineStr">
        <is>
          <t>Derivative [Line Items]</t>
        </is>
      </c>
    </row>
    <row r="7">
      <c r="A7" s="4" t="inlineStr">
        <is>
          <t>Number of derivative instruments held | derivative</t>
        </is>
      </c>
      <c r="B7" s="5" t="n">
        <v>2</v>
      </c>
      <c r="C7" s="5" t="n">
        <v>2</v>
      </c>
      <c r="E7" s="5" t="n">
        <v>4</v>
      </c>
    </row>
    <row r="8">
      <c r="A8" s="4" t="inlineStr">
        <is>
          <t>Interest Rate Contract</t>
        </is>
      </c>
    </row>
    <row r="9">
      <c r="A9" s="3" t="inlineStr">
        <is>
          <t>Derivative [Line Items]</t>
        </is>
      </c>
    </row>
    <row r="10">
      <c r="A10" s="4" t="inlineStr">
        <is>
          <t>Agreement term</t>
        </is>
      </c>
      <c r="D10" s="4" t="inlineStr">
        <is>
          <t>5 years</t>
        </is>
      </c>
    </row>
    <row r="11">
      <c r="A11" s="4" t="inlineStr">
        <is>
          <t>Aggregate notional amount</t>
        </is>
      </c>
      <c r="D11" s="8" t="n">
        <v>300</v>
      </c>
    </row>
    <row r="12">
      <c r="A12" s="4" t="inlineStr">
        <is>
          <t>Interest Rate Contract | Not Designated as Hedging Instrument</t>
        </is>
      </c>
    </row>
    <row r="13">
      <c r="A13" s="3" t="inlineStr">
        <is>
          <t>Derivative [Line Items]</t>
        </is>
      </c>
    </row>
    <row r="14">
      <c r="A14" s="4" t="inlineStr">
        <is>
          <t>Agreement term</t>
        </is>
      </c>
      <c r="B14" s="4" t="inlineStr">
        <is>
          <t>5 years</t>
        </is>
      </c>
      <c r="C14" s="4" t="inlineStr">
        <is>
          <t>5 years</t>
        </is>
      </c>
    </row>
    <row r="15">
      <c r="A15" s="4" t="inlineStr">
        <is>
          <t>Aggregate notional amount</t>
        </is>
      </c>
      <c r="B15" s="8" t="n">
        <v>100</v>
      </c>
      <c r="C15" s="8" t="n">
        <v>100</v>
      </c>
    </row>
    <row r="16">
      <c r="A16" s="4" t="inlineStr">
        <is>
          <t>Derivative liability</t>
        </is>
      </c>
      <c r="E16" s="6" t="n">
        <v>6.4</v>
      </c>
    </row>
    <row r="17">
      <c r="A17" s="4" t="inlineStr">
        <is>
          <t>Derivative asset</t>
        </is>
      </c>
      <c r="E17" s="6" t="n">
        <v>6.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Derivative Financial Instruments - Liabilities Related to Zero-Cost Interest Rate Collar (Details) - USD ($) $ in Millions</t>
        </is>
      </c>
      <c r="B1" s="2" t="inlineStr">
        <is>
          <t>3 Months Ended</t>
        </is>
      </c>
    </row>
    <row r="2">
      <c r="B2" s="2" t="inlineStr">
        <is>
          <t>Mar. 31, 2022</t>
        </is>
      </c>
      <c r="C2" s="2" t="inlineStr">
        <is>
          <t>Dec. 31, 2021</t>
        </is>
      </c>
      <c r="D2" s="2" t="inlineStr">
        <is>
          <t>Sep. 30, 2021</t>
        </is>
      </c>
      <c r="E2" s="2" t="inlineStr">
        <is>
          <t>Jun. 30, 2021</t>
        </is>
      </c>
      <c r="F2" s="2" t="inlineStr">
        <is>
          <t>Mar. 31, 2021</t>
        </is>
      </c>
    </row>
    <row r="3">
      <c r="A3" s="3" t="inlineStr">
        <is>
          <t>AOCI Including Portion Attributable to Noncontrolling Interest, Net of Tax [Roll Forward]</t>
        </is>
      </c>
    </row>
    <row r="4">
      <c r="A4" s="4" t="inlineStr">
        <is>
          <t>Beginning Balance</t>
        </is>
      </c>
      <c r="B4" s="6" t="n">
        <v>4629.2</v>
      </c>
      <c r="E4" s="6" t="n">
        <v>2807.6</v>
      </c>
      <c r="F4" s="6" t="n">
        <v>2661.5</v>
      </c>
    </row>
    <row r="5">
      <c r="A5" s="4" t="inlineStr">
        <is>
          <t>Ending Balance</t>
        </is>
      </c>
      <c r="B5" s="7" t="n">
        <v>4907.7</v>
      </c>
      <c r="C5" s="6" t="n">
        <v>4629.2</v>
      </c>
      <c r="F5" s="7" t="n">
        <v>2807.6</v>
      </c>
    </row>
    <row r="6">
      <c r="A6" s="4" t="inlineStr">
        <is>
          <t>Interest Rate Contract | Accumulated Gain (Loss), Cash Flow Hedge, Including Noncontrolling Interest</t>
        </is>
      </c>
    </row>
    <row r="7">
      <c r="A7" s="3" t="inlineStr">
        <is>
          <t>AOCI Including Portion Attributable to Noncontrolling Interest, Net of Tax [Roll Forward]</t>
        </is>
      </c>
    </row>
    <row r="8">
      <c r="A8" s="4" t="inlineStr">
        <is>
          <t>Beginning Balance</t>
        </is>
      </c>
      <c r="B8" s="7" t="n">
        <v>-2.6</v>
      </c>
      <c r="C8" s="7" t="n">
        <v>-5.2</v>
      </c>
      <c r="D8" s="6" t="n">
        <v>-5.9</v>
      </c>
      <c r="E8" s="7" t="n">
        <v>-6.1</v>
      </c>
      <c r="F8" s="7" t="n">
        <v>-8.6</v>
      </c>
    </row>
    <row r="9">
      <c r="A9" s="4" t="inlineStr">
        <is>
          <t>Amounts reclassified from AOCI to floorplan interest expense</t>
        </is>
      </c>
      <c r="B9" s="7" t="n">
        <v>0.7</v>
      </c>
      <c r="C9" s="7" t="n">
        <v>0.7</v>
      </c>
      <c r="D9" s="7" t="n">
        <v>0.7</v>
      </c>
      <c r="E9" s="7" t="n">
        <v>0.7</v>
      </c>
      <c r="F9" s="7" t="n">
        <v>0.7</v>
      </c>
    </row>
    <row r="10">
      <c r="A10" s="4" t="inlineStr">
        <is>
          <t>(Loss) gain recorded from interest rate collar</t>
        </is>
      </c>
      <c r="B10" s="7" t="n">
        <v>4.6</v>
      </c>
      <c r="C10" s="7" t="n">
        <v>1.9</v>
      </c>
      <c r="D10" s="5" t="n">
        <v>0</v>
      </c>
      <c r="E10" s="7" t="n">
        <v>-0.5</v>
      </c>
      <c r="F10" s="7" t="n">
        <v>1.8</v>
      </c>
    </row>
    <row r="11">
      <c r="A11" s="4" t="inlineStr">
        <is>
          <t>Ending Balance</t>
        </is>
      </c>
      <c r="B11" s="7" t="n">
        <v>2.7</v>
      </c>
      <c r="C11" s="7" t="n">
        <v>-2.6</v>
      </c>
      <c r="D11" s="7" t="n">
        <v>-5.2</v>
      </c>
      <c r="E11" s="7" t="n">
        <v>-5.9</v>
      </c>
      <c r="F11" s="7" t="n">
        <v>-6.1</v>
      </c>
    </row>
    <row r="12">
      <c r="A12" s="4" t="inlineStr">
        <is>
          <t>Interest Rate Contract | Accrued Liabilities | Accumulated Gain (Loss), Cash Flow Hedge, Including Noncontrolling Interest</t>
        </is>
      </c>
    </row>
    <row r="13">
      <c r="A13" s="3" t="inlineStr">
        <is>
          <t>AOCI Including Portion Attributable to Noncontrolling Interest, Net of Tax [Roll Forward]</t>
        </is>
      </c>
    </row>
    <row r="14">
      <c r="A14" s="4" t="inlineStr">
        <is>
          <t>Beginning Balance</t>
        </is>
      </c>
      <c r="B14" s="7" t="n">
        <v>-1.9</v>
      </c>
      <c r="C14" s="7" t="n">
        <v>-2.5</v>
      </c>
      <c r="D14" s="7" t="n">
        <v>-2.5</v>
      </c>
      <c r="E14" s="7" t="n">
        <v>-2.5</v>
      </c>
      <c r="F14" s="7" t="n">
        <v>-2.6</v>
      </c>
    </row>
    <row r="15">
      <c r="A15" s="4" t="inlineStr">
        <is>
          <t>Amounts reclassified from AOCI to floorplan interest expense</t>
        </is>
      </c>
      <c r="B15" s="7" t="n">
        <v>0.7</v>
      </c>
      <c r="C15" s="7" t="n">
        <v>0.7</v>
      </c>
      <c r="D15" s="7" t="n">
        <v>0.7</v>
      </c>
      <c r="E15" s="7" t="n">
        <v>0.7</v>
      </c>
      <c r="F15" s="7" t="n">
        <v>0.7</v>
      </c>
    </row>
    <row r="16">
      <c r="A16" s="4" t="inlineStr">
        <is>
          <t>(Loss) gain recorded from interest rate collar</t>
        </is>
      </c>
      <c r="B16" s="7" t="n">
        <v>1.2</v>
      </c>
      <c r="C16" s="7" t="n">
        <v>-0.1</v>
      </c>
      <c r="D16" s="7" t="n">
        <v>-0.7</v>
      </c>
      <c r="E16" s="7" t="n">
        <v>-0.7</v>
      </c>
      <c r="F16" s="7" t="n">
        <v>-0.6</v>
      </c>
    </row>
    <row r="17">
      <c r="A17" s="4" t="inlineStr">
        <is>
          <t>Ending Balance</t>
        </is>
      </c>
      <c r="B17" s="5" t="n">
        <v>0</v>
      </c>
      <c r="C17" s="7" t="n">
        <v>-1.9</v>
      </c>
      <c r="D17" s="7" t="n">
        <v>-2.5</v>
      </c>
      <c r="E17" s="7" t="n">
        <v>-2.5</v>
      </c>
      <c r="F17" s="7" t="n">
        <v>-2.5</v>
      </c>
    </row>
    <row r="18">
      <c r="A18" s="4" t="inlineStr">
        <is>
          <t>Interest Rate Contract | Other Long-Term Liabilities | Accumulated Gain (Loss), Cash Flow Hedge, Including Noncontrolling Interest</t>
        </is>
      </c>
    </row>
    <row r="19">
      <c r="A19" s="3" t="inlineStr">
        <is>
          <t>AOCI Including Portion Attributable to Noncontrolling Interest, Net of Tax [Roll Forward]</t>
        </is>
      </c>
    </row>
    <row r="20">
      <c r="A20" s="4" t="inlineStr">
        <is>
          <t>Beginning Balance</t>
        </is>
      </c>
      <c r="B20" s="7" t="n">
        <v>-0.7</v>
      </c>
      <c r="C20" s="7" t="n">
        <v>-2.7</v>
      </c>
      <c r="D20" s="7" t="n">
        <v>-3.4</v>
      </c>
      <c r="E20" s="7" t="n">
        <v>-3.6</v>
      </c>
      <c r="F20" s="5" t="n">
        <v>-6</v>
      </c>
    </row>
    <row r="21">
      <c r="A21" s="4" t="inlineStr">
        <is>
          <t>Amounts reclassified from AOCI to floorplan interest expense</t>
        </is>
      </c>
      <c r="B21" s="5" t="n">
        <v>0</v>
      </c>
      <c r="C21" s="5" t="n">
        <v>0</v>
      </c>
      <c r="D21" s="5" t="n">
        <v>0</v>
      </c>
      <c r="E21" s="5" t="n">
        <v>0</v>
      </c>
      <c r="F21" s="5" t="n">
        <v>0</v>
      </c>
    </row>
    <row r="22">
      <c r="A22" s="4" t="inlineStr">
        <is>
          <t>(Loss) gain recorded from interest rate collar</t>
        </is>
      </c>
      <c r="B22" s="7" t="n">
        <v>0.7</v>
      </c>
      <c r="C22" s="5" t="n">
        <v>2</v>
      </c>
      <c r="D22" s="7" t="n">
        <v>0.7</v>
      </c>
      <c r="E22" s="7" t="n">
        <v>0.2</v>
      </c>
      <c r="F22" s="7" t="n">
        <v>2.4</v>
      </c>
    </row>
    <row r="23">
      <c r="A23" s="4" t="inlineStr">
        <is>
          <t>Ending Balance</t>
        </is>
      </c>
      <c r="B23" s="5" t="n">
        <v>0</v>
      </c>
      <c r="C23" s="7" t="n">
        <v>-0.7</v>
      </c>
      <c r="D23" s="7" t="n">
        <v>-2.7</v>
      </c>
      <c r="E23" s="7" t="n">
        <v>-3.4</v>
      </c>
      <c r="F23" s="7" t="n">
        <v>-3.6</v>
      </c>
    </row>
    <row r="24">
      <c r="A24" s="4" t="inlineStr">
        <is>
          <t>Interest Rate Contract | Other Non-Current Assets | Accumulated Gain (Loss), Cash Flow Hedge, Including Noncontrolling Interest</t>
        </is>
      </c>
    </row>
    <row r="25">
      <c r="A25" s="3" t="inlineStr">
        <is>
          <t>AOCI Including Portion Attributable to Noncontrolling Interest, Net of Tax [Roll Forward]</t>
        </is>
      </c>
    </row>
    <row r="26">
      <c r="A26" s="4" t="inlineStr">
        <is>
          <t>Beginning Balance</t>
        </is>
      </c>
      <c r="B26" s="5" t="n">
        <v>0</v>
      </c>
      <c r="C26" s="5" t="n">
        <v>0</v>
      </c>
      <c r="D26" s="5" t="n">
        <v>0</v>
      </c>
      <c r="E26" s="5" t="n">
        <v>0</v>
      </c>
      <c r="F26" s="5" t="n">
        <v>0</v>
      </c>
    </row>
    <row r="27">
      <c r="A27" s="4" t="inlineStr">
        <is>
          <t>Amounts reclassified from AOCI to floorplan interest expense</t>
        </is>
      </c>
      <c r="B27" s="5" t="n">
        <v>0</v>
      </c>
      <c r="C27" s="5" t="n">
        <v>0</v>
      </c>
      <c r="D27" s="5" t="n">
        <v>0</v>
      </c>
      <c r="E27" s="5" t="n">
        <v>0</v>
      </c>
      <c r="F27" s="5" t="n">
        <v>0</v>
      </c>
    </row>
    <row r="28">
      <c r="A28" s="4" t="inlineStr">
        <is>
          <t>(Loss) gain recorded from interest rate collar</t>
        </is>
      </c>
      <c r="B28" s="7" t="n">
        <v>2.7</v>
      </c>
      <c r="C28" s="5" t="n">
        <v>0</v>
      </c>
      <c r="D28" s="5" t="n">
        <v>0</v>
      </c>
      <c r="E28" s="5" t="n">
        <v>0</v>
      </c>
      <c r="F28" s="5" t="n">
        <v>0</v>
      </c>
    </row>
    <row r="29">
      <c r="A29" s="4" t="inlineStr">
        <is>
          <t>Ending Balance</t>
        </is>
      </c>
      <c r="B29" s="6" t="n">
        <v>2.7</v>
      </c>
      <c r="C29" s="8" t="n">
        <v>0</v>
      </c>
      <c r="D29" s="8" t="n">
        <v>0</v>
      </c>
      <c r="E29" s="8" t="n">
        <v>0</v>
      </c>
      <c r="F29" s="8" t="n">
        <v>0</v>
      </c>
    </row>
  </sheetData>
  <mergeCells count="2">
    <mergeCell ref="A1:A2"/>
    <mergeCell ref="B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quisitions - Revenue and Operating Income from Acquisitions (Details) - 2022 Acquisitions $ in Millions</t>
        </is>
      </c>
      <c r="B1" s="2" t="inlineStr">
        <is>
          <t>3 Months Ended</t>
        </is>
      </c>
    </row>
    <row r="2">
      <c r="B2" s="2" t="inlineStr">
        <is>
          <t>Mar. 31, 2022USD ($)</t>
        </is>
      </c>
    </row>
    <row r="3">
      <c r="A3" s="3" t="inlineStr">
        <is>
          <t>Business Acquisition [Line Items]</t>
        </is>
      </c>
    </row>
    <row r="4">
      <c r="A4" s="4" t="inlineStr">
        <is>
          <t>Revenue</t>
        </is>
      </c>
      <c r="B4" s="6" t="n">
        <v>90.7</v>
      </c>
    </row>
    <row r="5">
      <c r="A5" s="4" t="inlineStr">
        <is>
          <t>Operating income</t>
        </is>
      </c>
      <c r="B5" s="6" t="n">
        <v>4.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1" customWidth="1" min="2" max="2"/>
  </cols>
  <sheetData>
    <row r="1">
      <c r="A1" s="1" t="inlineStr">
        <is>
          <t>Acquisitions - Summary of Acquisitions (Details) $ in Millions</t>
        </is>
      </c>
      <c r="B1" s="2" t="inlineStr">
        <is>
          <t>3 Months Ended</t>
        </is>
      </c>
    </row>
    <row r="2">
      <c r="B2" s="2" t="inlineStr">
        <is>
          <t>Mar. 31, 2022USD ($)</t>
        </is>
      </c>
    </row>
    <row r="3">
      <c r="A3" s="4" t="inlineStr">
        <is>
          <t>2022 Acquisitions</t>
        </is>
      </c>
    </row>
    <row r="4">
      <c r="A4" s="3" t="inlineStr">
        <is>
          <t>Business Acquisition [Line Items]</t>
        </is>
      </c>
    </row>
    <row r="5">
      <c r="A5" s="4" t="inlineStr">
        <is>
          <t>Cash paid, net of cash acquired</t>
        </is>
      </c>
      <c r="B5" s="6" t="n">
        <v>318.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Acquisitions - Assets Acquired and Liabilities Assumed (Details) - 2022 Acquisitions $ in Millions</t>
        </is>
      </c>
      <c r="B1" s="2" t="inlineStr">
        <is>
          <t>Mar. 31, 2022USD ($)</t>
        </is>
      </c>
    </row>
    <row r="2">
      <c r="A2" s="3" t="inlineStr">
        <is>
          <t>Business Acquisition [Line Items]</t>
        </is>
      </c>
    </row>
    <row r="3">
      <c r="A3" s="4" t="inlineStr">
        <is>
          <t>Inventories, net</t>
        </is>
      </c>
      <c r="B3" s="6" t="n">
        <v>93.59999999999999</v>
      </c>
    </row>
    <row r="4">
      <c r="A4" s="4" t="inlineStr">
        <is>
          <t>Property and equipment, net</t>
        </is>
      </c>
      <c r="B4" s="7" t="n">
        <v>111.1</v>
      </c>
    </row>
    <row r="5">
      <c r="A5" s="4" t="inlineStr">
        <is>
          <t>Other non-current assets</t>
        </is>
      </c>
      <c r="B5" s="7" t="n">
        <v>173.3</v>
      </c>
    </row>
    <row r="6">
      <c r="A6" s="4" t="inlineStr">
        <is>
          <t>Debt and finance lease obligations</t>
        </is>
      </c>
      <c r="B6" s="5" t="n">
        <v>-59</v>
      </c>
    </row>
    <row r="7">
      <c r="A7" s="4" t="inlineStr">
        <is>
          <t>Other long-term liabilities</t>
        </is>
      </c>
      <c r="B7" s="7" t="n">
        <v>-0.7</v>
      </c>
    </row>
    <row r="8">
      <c r="A8" s="4" t="inlineStr">
        <is>
          <t xml:space="preserve"> Assets acquired and liabilities assumed</t>
        </is>
      </c>
      <c r="B8" s="6" t="n">
        <v>318.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Acquisitions - Narrative (Details) - USD ($) $ in Millions</t>
        </is>
      </c>
      <c r="B1" s="2" t="inlineStr">
        <is>
          <t>3 Months Ended</t>
        </is>
      </c>
    </row>
    <row r="2">
      <c r="B2" s="2" t="inlineStr">
        <is>
          <t>Mar. 31, 2022</t>
        </is>
      </c>
      <c r="C2" s="2" t="inlineStr">
        <is>
          <t>Mar. 31, 2021</t>
        </is>
      </c>
    </row>
    <row r="3">
      <c r="A3" s="3" t="inlineStr">
        <is>
          <t>Business Combination and Asset Acquisition [Abstract]</t>
        </is>
      </c>
    </row>
    <row r="4">
      <c r="A4" s="4" t="inlineStr">
        <is>
          <t>Acquisition-related expenses</t>
        </is>
      </c>
      <c r="B4" s="6" t="n">
        <v>6.6</v>
      </c>
      <c r="C4" s="6" t="n">
        <v>1.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Parenthetical) - USD ($) $ in Millions</t>
        </is>
      </c>
      <c r="B1" s="2" t="inlineStr">
        <is>
          <t>3 Months Ended</t>
        </is>
      </c>
    </row>
    <row r="2">
      <c r="B2" s="2" t="inlineStr">
        <is>
          <t>Mar. 31, 2022</t>
        </is>
      </c>
      <c r="C2" s="2" t="inlineStr">
        <is>
          <t>Mar. 31, 2021</t>
        </is>
      </c>
    </row>
    <row r="3">
      <c r="A3" s="3" t="inlineStr">
        <is>
          <t>Statement of Comprehensive Income [Abstract]</t>
        </is>
      </c>
    </row>
    <row r="4">
      <c r="A4" s="4" t="inlineStr">
        <is>
          <t>Gain (loss) on cash flow hedges, tax (expense) benefit</t>
        </is>
      </c>
      <c r="B4" s="6" t="n">
        <v>-1.4</v>
      </c>
      <c r="C4" s="6" t="n">
        <v>-0.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Pro Forma Summary of All Acquisitions (Details) - USD ($) $ / shares in Units, $ in Millions</t>
        </is>
      </c>
      <c r="B1" s="2" t="inlineStr">
        <is>
          <t>3 Months Ended</t>
        </is>
      </c>
    </row>
    <row r="2">
      <c r="B2" s="2" t="inlineStr">
        <is>
          <t>Mar. 31, 2022</t>
        </is>
      </c>
      <c r="C2" s="2" t="inlineStr">
        <is>
          <t>Mar. 31, 2021</t>
        </is>
      </c>
    </row>
    <row r="3">
      <c r="A3" s="3" t="inlineStr">
        <is>
          <t>Business Combination and Asset Acquisition [Abstract]</t>
        </is>
      </c>
    </row>
    <row r="4">
      <c r="A4" s="4" t="inlineStr">
        <is>
          <t>Revenue</t>
        </is>
      </c>
      <c r="B4" s="6" t="n">
        <v>6724.4</v>
      </c>
      <c r="C4" s="6" t="n">
        <v>4396.2</v>
      </c>
    </row>
    <row r="5">
      <c r="A5" s="4" t="inlineStr">
        <is>
          <t>Net income attributable to Lithia Motors, Inc.</t>
        </is>
      </c>
      <c r="B5" s="6" t="n">
        <v>345.5</v>
      </c>
      <c r="C5" s="6" t="n">
        <v>160.2</v>
      </c>
    </row>
    <row r="6">
      <c r="A6" s="4" t="inlineStr">
        <is>
          <t>Basic earnings attributable to Lithia Motors, Inc. per share (in dollars per share)</t>
        </is>
      </c>
      <c r="B6" s="9" t="n">
        <v>11.7</v>
      </c>
      <c r="C6" s="9" t="n">
        <v>6.02</v>
      </c>
    </row>
    <row r="7">
      <c r="A7" s="4" t="inlineStr">
        <is>
          <t>Diluted earnings attributable to Lithia Motors, Inc. per share (in dollars per share)</t>
        </is>
      </c>
      <c r="B7" s="9" t="n">
        <v>11.66</v>
      </c>
      <c r="C7" s="9" t="n">
        <v>5.9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et Investment In Operating Leases (Details) - USD ($) $ in Millions</t>
        </is>
      </c>
      <c r="B1" s="2" t="inlineStr">
        <is>
          <t>Mar. 31, 2022</t>
        </is>
      </c>
      <c r="C1" s="2" t="inlineStr">
        <is>
          <t>Dec. 31, 2021</t>
        </is>
      </c>
    </row>
    <row r="2">
      <c r="A2" s="3" t="inlineStr">
        <is>
          <t>Investments, Debt and Equity Securities [Abstract]</t>
        </is>
      </c>
    </row>
    <row r="3">
      <c r="A3" s="4" t="inlineStr">
        <is>
          <t>Vehicles, at cost</t>
        </is>
      </c>
      <c r="B3" s="6" t="n">
        <v>75.8</v>
      </c>
      <c r="C3" s="8" t="n">
        <v>66</v>
      </c>
    </row>
    <row r="4">
      <c r="A4" s="4" t="inlineStr">
        <is>
          <t>Accumulated depreciation</t>
        </is>
      </c>
      <c r="B4" s="7" t="n">
        <v>-4.8</v>
      </c>
      <c r="C4" s="7" t="n">
        <v>-0.9</v>
      </c>
    </row>
    <row r="5">
      <c r="A5" s="4" t="inlineStr">
        <is>
          <t>Net investment in operating leases</t>
        </is>
      </c>
      <c r="B5" s="8" t="n">
        <v>71</v>
      </c>
      <c r="C5" s="6" t="n">
        <v>65.0999999999999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3" customWidth="1" min="5" max="5"/>
    <col width="33" customWidth="1" min="6" max="6"/>
    <col width="13" customWidth="1" min="7" max="7"/>
    <col width="27" customWidth="1" min="8" max="8"/>
    <col width="37" customWidth="1" min="9" max="9"/>
    <col width="18" customWidth="1" min="10" max="10"/>
    <col width="24" customWidth="1" min="11" max="11"/>
  </cols>
  <sheetData>
    <row r="1">
      <c r="A1" s="1" t="inlineStr">
        <is>
          <t>CONSOLIDATED STATEMENTS OF EQUITY AND REDEEMABLE NON-CONTROLLING INTEREST - USD ($) $ in Millions</t>
        </is>
      </c>
      <c r="C1" s="2" t="inlineStr">
        <is>
          <t>Total</t>
        </is>
      </c>
      <c r="D1" s="2" t="inlineStr">
        <is>
          <t>Common stock</t>
        </is>
      </c>
      <c r="F1" s="2" t="inlineStr">
        <is>
          <t>Common stockClass B common stock</t>
        </is>
      </c>
      <c r="H1" s="2" t="inlineStr">
        <is>
          <t>Additional paid-in capital</t>
        </is>
      </c>
      <c r="I1" s="2" t="inlineStr">
        <is>
          <t>Accumulated other comprehensive loss</t>
        </is>
      </c>
      <c r="J1" s="2" t="inlineStr">
        <is>
          <t>Retained earnings</t>
        </is>
      </c>
      <c r="K1" s="2" t="inlineStr">
        <is>
          <t>Noncontrolling Interest</t>
        </is>
      </c>
    </row>
    <row r="2">
      <c r="A2" s="4" t="inlineStr">
        <is>
          <t>Beginning Balance at Dec. 31, 2020</t>
        </is>
      </c>
      <c r="C2" s="6" t="n">
        <v>2661.5</v>
      </c>
      <c r="D2" s="6" t="n">
        <v>788.2</v>
      </c>
      <c r="E2" s="4" t="inlineStr">
        <is>
          <t>[1]</t>
        </is>
      </c>
      <c r="F2" s="8" t="n">
        <v>0</v>
      </c>
      <c r="G2" s="4" t="inlineStr">
        <is>
          <t>[1]</t>
        </is>
      </c>
      <c r="H2" s="6" t="n">
        <v>41.4</v>
      </c>
      <c r="I2" s="6" t="n">
        <v>-6.3</v>
      </c>
      <c r="J2" s="6" t="n">
        <v>1838.2</v>
      </c>
      <c r="K2" s="8" t="n">
        <v>0</v>
      </c>
    </row>
    <row r="3">
      <c r="A3" s="3" t="inlineStr">
        <is>
          <t>Increase (Decrease) in Stockholders' Equity [Roll Forward]</t>
        </is>
      </c>
    </row>
    <row r="4">
      <c r="A4" s="4" t="inlineStr">
        <is>
          <t>Compensation for stock and stock option issuances and excess tax benefits from option exercises</t>
        </is>
      </c>
      <c r="D4" s="7" t="n">
        <v>13.4</v>
      </c>
      <c r="H4" s="7" t="n">
        <v>-5.4</v>
      </c>
    </row>
    <row r="5">
      <c r="A5" s="4" t="inlineStr">
        <is>
          <t>Issuance of stock in connection with employee stock plans</t>
        </is>
      </c>
      <c r="D5" s="7" t="n">
        <v>4.2</v>
      </c>
    </row>
    <row r="6">
      <c r="A6" s="4" t="inlineStr">
        <is>
          <t>Class B common stock converted to class A common stock1</t>
        </is>
      </c>
      <c r="B6" s="4" t="inlineStr">
        <is>
          <t>[1]</t>
        </is>
      </c>
      <c r="F6" s="5" t="n">
        <v>0</v>
      </c>
    </row>
    <row r="7">
      <c r="A7" s="4" t="inlineStr">
        <is>
          <t>Repurchase of common stock</t>
        </is>
      </c>
      <c r="D7" s="7" t="n">
        <v>-15.9</v>
      </c>
    </row>
    <row r="8">
      <c r="A8" s="4" t="inlineStr">
        <is>
          <t>Foreign currency translation adjustment</t>
        </is>
      </c>
      <c r="C8" s="5" t="n">
        <v>0</v>
      </c>
      <c r="I8" s="5" t="n">
        <v>0</v>
      </c>
    </row>
    <row r="9">
      <c r="A9" s="4" t="inlineStr">
        <is>
          <t>Gain on cash flow hedges, net of tax expense of $1.4, and $0.6, respectively</t>
        </is>
      </c>
      <c r="C9" s="7" t="n">
        <v>1.8</v>
      </c>
      <c r="I9" s="7" t="n">
        <v>1.8</v>
      </c>
    </row>
    <row r="10">
      <c r="A10" s="4" t="inlineStr">
        <is>
          <t>Net income</t>
        </is>
      </c>
      <c r="C10" s="7" t="n">
        <v>156.2</v>
      </c>
      <c r="J10" s="7" t="n">
        <v>156.2</v>
      </c>
      <c r="K10" s="5" t="n">
        <v>0</v>
      </c>
    </row>
    <row r="11">
      <c r="A11" s="4" t="inlineStr">
        <is>
          <t>Dividends paid</t>
        </is>
      </c>
      <c r="J11" s="7" t="n">
        <v>-8.199999999999999</v>
      </c>
    </row>
    <row r="12">
      <c r="A12" s="4" t="inlineStr">
        <is>
          <t>Ending Balance at Mar. 31, 2021</t>
        </is>
      </c>
      <c r="C12" s="7" t="n">
        <v>2807.6</v>
      </c>
      <c r="D12" s="7" t="n">
        <v>789.9</v>
      </c>
      <c r="E12" s="4" t="inlineStr">
        <is>
          <t>[1]</t>
        </is>
      </c>
      <c r="F12" s="5" t="n">
        <v>0</v>
      </c>
      <c r="G12" s="4" t="inlineStr">
        <is>
          <t>[1]</t>
        </is>
      </c>
      <c r="H12" s="5" t="n">
        <v>36</v>
      </c>
      <c r="I12" s="7" t="n">
        <v>-4.5</v>
      </c>
      <c r="J12" s="7" t="n">
        <v>1986.2</v>
      </c>
      <c r="K12" s="5" t="n">
        <v>0</v>
      </c>
    </row>
    <row r="13">
      <c r="A13" s="4" t="inlineStr">
        <is>
          <t>Redeemable non-controlling interest, beginning balances at Dec. 31, 2020</t>
        </is>
      </c>
      <c r="C13" s="5" t="n">
        <v>0</v>
      </c>
    </row>
    <row r="14">
      <c r="A14" s="3" t="inlineStr">
        <is>
          <t>Increase (Decrease) in Temporary Equity [Roll Forward]</t>
        </is>
      </c>
    </row>
    <row r="15">
      <c r="A15" s="4" t="inlineStr">
        <is>
          <t>Net income attributable to redeemable non-controlling interest</t>
        </is>
      </c>
      <c r="C15" s="5" t="n">
        <v>0</v>
      </c>
    </row>
    <row r="16">
      <c r="A16" s="4" t="inlineStr">
        <is>
          <t>Redeemable non-controlling interest, ending balances at Mar. 31, 2021</t>
        </is>
      </c>
      <c r="C16" s="5" t="n">
        <v>0</v>
      </c>
    </row>
    <row r="17">
      <c r="A17" s="4" t="inlineStr">
        <is>
          <t>Beginning Balance at Dec. 31, 2021</t>
        </is>
      </c>
      <c r="C17" s="7" t="n">
        <v>4629.2</v>
      </c>
      <c r="D17" s="7" t="n">
        <v>1711.6</v>
      </c>
      <c r="E17" s="4" t="inlineStr">
        <is>
          <t>[1]</t>
        </is>
      </c>
      <c r="F17" s="5" t="n">
        <v>0</v>
      </c>
      <c r="G17" s="4" t="inlineStr">
        <is>
          <t>[1]</t>
        </is>
      </c>
      <c r="H17" s="7" t="n">
        <v>58.3</v>
      </c>
      <c r="I17" s="5" t="n">
        <v>-3</v>
      </c>
      <c r="J17" s="7" t="n">
        <v>2859.5</v>
      </c>
      <c r="K17" s="7" t="n">
        <v>2.8</v>
      </c>
    </row>
    <row r="18">
      <c r="A18" s="3" t="inlineStr">
        <is>
          <t>Increase (Decrease) in Stockholders' Equity [Roll Forward]</t>
        </is>
      </c>
    </row>
    <row r="19">
      <c r="A19" s="4" t="inlineStr">
        <is>
          <t>Compensation for stock and stock option issuances and excess tax benefits from option exercises</t>
        </is>
      </c>
      <c r="D19" s="5" t="n">
        <v>17</v>
      </c>
      <c r="H19" s="7" t="n">
        <v>-6.5</v>
      </c>
    </row>
    <row r="20">
      <c r="A20" s="4" t="inlineStr">
        <is>
          <t>Issuance of stock in connection with employee stock plans</t>
        </is>
      </c>
      <c r="D20" s="7" t="n">
        <v>7.8</v>
      </c>
    </row>
    <row r="21">
      <c r="A21" s="4" t="inlineStr">
        <is>
          <t>Class B common stock converted to class A common stock1</t>
        </is>
      </c>
      <c r="B21" s="4" t="inlineStr">
        <is>
          <t>[1]</t>
        </is>
      </c>
      <c r="F21" s="5" t="n">
        <v>0</v>
      </c>
    </row>
    <row r="22">
      <c r="A22" s="4" t="inlineStr">
        <is>
          <t>Repurchase of common stock</t>
        </is>
      </c>
      <c r="D22" s="7" t="n">
        <v>-80.09999999999999</v>
      </c>
    </row>
    <row r="23">
      <c r="A23" s="4" t="inlineStr">
        <is>
          <t>Foreign currency translation adjustment</t>
        </is>
      </c>
      <c r="C23" s="5" t="n">
        <v>4</v>
      </c>
      <c r="I23" s="5" t="n">
        <v>4</v>
      </c>
    </row>
    <row r="24">
      <c r="A24" s="4" t="inlineStr">
        <is>
          <t>Gain on cash flow hedges, net of tax expense of $1.4, and $0.6, respectively</t>
        </is>
      </c>
      <c r="C24" s="7" t="n">
        <v>3.9</v>
      </c>
      <c r="I24" s="7" t="n">
        <v>3.9</v>
      </c>
    </row>
    <row r="25">
      <c r="A25" s="4" t="inlineStr">
        <is>
          <t>Net income</t>
        </is>
      </c>
      <c r="C25" s="7" t="n">
        <v>343.6</v>
      </c>
      <c r="J25" s="7" t="n">
        <v>342.2</v>
      </c>
      <c r="K25" s="7" t="n">
        <v>0.5</v>
      </c>
    </row>
    <row r="26">
      <c r="A26" s="4" t="inlineStr">
        <is>
          <t>Dividends paid</t>
        </is>
      </c>
      <c r="J26" s="7" t="n">
        <v>-10.3</v>
      </c>
    </row>
    <row r="27">
      <c r="A27" s="4" t="inlineStr">
        <is>
          <t>Ending Balance at Mar. 31, 2022</t>
        </is>
      </c>
      <c r="C27" s="7" t="n">
        <v>4907.7</v>
      </c>
      <c r="D27" s="6" t="n">
        <v>1656.3</v>
      </c>
      <c r="E27" s="4" t="inlineStr">
        <is>
          <t>[1]</t>
        </is>
      </c>
      <c r="F27" s="8" t="n">
        <v>0</v>
      </c>
      <c r="G27" s="4" t="inlineStr">
        <is>
          <t>[1]</t>
        </is>
      </c>
      <c r="H27" s="6" t="n">
        <v>51.8</v>
      </c>
      <c r="I27" s="6" t="n">
        <v>4.9</v>
      </c>
      <c r="J27" s="6" t="n">
        <v>3191.4</v>
      </c>
      <c r="K27" s="6" t="n">
        <v>3.3</v>
      </c>
    </row>
    <row r="28">
      <c r="A28" s="4" t="inlineStr">
        <is>
          <t>Redeemable non-controlling interest, beginning balances at Dec. 31, 2021</t>
        </is>
      </c>
      <c r="C28" s="5" t="n">
        <v>34</v>
      </c>
    </row>
    <row r="29">
      <c r="A29" s="3" t="inlineStr">
        <is>
          <t>Increase (Decrease) in Temporary Equity [Roll Forward]</t>
        </is>
      </c>
    </row>
    <row r="30">
      <c r="A30" s="4" t="inlineStr">
        <is>
          <t>Net income attributable to redeemable non-controlling interest</t>
        </is>
      </c>
      <c r="C30" s="7" t="n">
        <v>0.9</v>
      </c>
    </row>
    <row r="31">
      <c r="A31" s="4" t="inlineStr">
        <is>
          <t>Redeemable non-controlling interest, ending balances at Mar. 31, 2022</t>
        </is>
      </c>
      <c r="C31" s="6" t="n">
        <v>34.9</v>
      </c>
    </row>
    <row r="32"/>
    <row r="33">
      <c r="A33" s="4" t="inlineStr">
        <is>
          <t>[1]</t>
        </is>
      </c>
      <c r="B33" s="4" t="inlineStr">
        <is>
          <t>Prior to June 7, 2021, common stock was classified as Class A common stock. The Class A common stock reclassification as common stock occurred in connection with the elimination of our classified common stock structure following the conversion of all Class B common stock to Class A common stock.</t>
        </is>
      </c>
    </row>
  </sheetData>
  <mergeCells count="5">
    <mergeCell ref="A1:B1"/>
    <mergeCell ref="D1:E1"/>
    <mergeCell ref="F1:G1"/>
    <mergeCell ref="A32:J32"/>
    <mergeCell ref="B33:J3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EQUITY AND REDEEMABLE NON-CONTROLLING INTEREST (Parenthetical) - USD ($) $ in Millions</t>
        </is>
      </c>
      <c r="B1" s="2" t="inlineStr">
        <is>
          <t>3 Months Ended</t>
        </is>
      </c>
    </row>
    <row r="2">
      <c r="B2" s="2" t="inlineStr">
        <is>
          <t>Mar. 31, 2022</t>
        </is>
      </c>
      <c r="C2" s="2" t="inlineStr">
        <is>
          <t>Mar. 31, 2021</t>
        </is>
      </c>
    </row>
    <row r="3">
      <c r="A3" s="3" t="inlineStr">
        <is>
          <t>Statement of Stockholders' Equity [Abstract]</t>
        </is>
      </c>
    </row>
    <row r="4">
      <c r="A4" s="4" t="inlineStr">
        <is>
          <t>Gain (loss) on cash flow hedges, tax (expense) benefit</t>
        </is>
      </c>
      <c r="B4" s="6" t="n">
        <v>-1.4</v>
      </c>
      <c r="C4" s="6" t="n">
        <v>-0.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343.6</v>
      </c>
      <c r="C4" s="6" t="n">
        <v>156.2</v>
      </c>
    </row>
    <row r="5">
      <c r="A5" s="3" t="inlineStr">
        <is>
          <t>Adjustments to reconcile net income to net cash provided by operating activities:</t>
        </is>
      </c>
    </row>
    <row r="6">
      <c r="A6" s="4" t="inlineStr">
        <is>
          <t>Asset impairments</t>
        </is>
      </c>
      <c r="B6" s="5" t="n">
        <v>0</v>
      </c>
      <c r="C6" s="5" t="n">
        <v>0</v>
      </c>
    </row>
    <row r="7">
      <c r="A7" s="4" t="inlineStr">
        <is>
          <t>Depreciation and amortization</t>
        </is>
      </c>
      <c r="B7" s="7" t="n">
        <v>39.2</v>
      </c>
      <c r="C7" s="7" t="n">
        <v>26.8</v>
      </c>
    </row>
    <row r="8">
      <c r="A8" s="4" t="inlineStr">
        <is>
          <t>Stock-based compensation</t>
        </is>
      </c>
      <c r="B8" s="7" t="n">
        <v>10.5</v>
      </c>
      <c r="C8" s="5" t="n">
        <v>8</v>
      </c>
    </row>
    <row r="9">
      <c r="A9" s="4" t="inlineStr">
        <is>
          <t>Loss on disposal of other assets</t>
        </is>
      </c>
      <c r="B9" s="7" t="n">
        <v>0.9</v>
      </c>
      <c r="C9" s="7" t="n">
        <v>0.3</v>
      </c>
    </row>
    <row r="10">
      <c r="A10" s="4" t="inlineStr">
        <is>
          <t>(Gain) loss on disposal of franchise</t>
        </is>
      </c>
      <c r="B10" s="5" t="n">
        <v>-10</v>
      </c>
      <c r="C10" s="7" t="n">
        <v>0.7</v>
      </c>
    </row>
    <row r="11">
      <c r="A11" s="4" t="inlineStr">
        <is>
          <t>Unrealized investment loss</t>
        </is>
      </c>
      <c r="B11" s="7" t="n">
        <v>14.9</v>
      </c>
      <c r="C11" s="7" t="n">
        <v>0.3</v>
      </c>
    </row>
    <row r="12">
      <c r="A12" s="4" t="inlineStr">
        <is>
          <t>Deferred income taxes</t>
        </is>
      </c>
      <c r="B12" s="7" t="n">
        <v>11.3</v>
      </c>
      <c r="C12" s="7" t="n">
        <v>10.4</v>
      </c>
    </row>
    <row r="13">
      <c r="A13" s="4" t="inlineStr">
        <is>
          <t>Amortization of operating lease right-of-use assets</t>
        </is>
      </c>
      <c r="B13" s="7" t="n">
        <v>3.6</v>
      </c>
      <c r="C13" s="7" t="n">
        <v>8.199999999999999</v>
      </c>
    </row>
    <row r="14">
      <c r="A14" s="3" t="inlineStr">
        <is>
          <t>(Increase) decrease (net of acquisitions and dispositions):</t>
        </is>
      </c>
    </row>
    <row r="15">
      <c r="A15" s="4" t="inlineStr">
        <is>
          <t>Accounts receivable, net</t>
        </is>
      </c>
      <c r="B15" s="7" t="n">
        <v>-80.40000000000001</v>
      </c>
      <c r="C15" s="7" t="n">
        <v>-126.7</v>
      </c>
    </row>
    <row r="16">
      <c r="A16" s="4" t="inlineStr">
        <is>
          <t>Inventories</t>
        </is>
      </c>
      <c r="B16" s="7" t="n">
        <v>-244.9</v>
      </c>
      <c r="C16" s="7" t="n">
        <v>244.6</v>
      </c>
    </row>
    <row r="17">
      <c r="A17" s="4" t="inlineStr">
        <is>
          <t>Other assets</t>
        </is>
      </c>
      <c r="B17" s="7" t="n">
        <v>-256.6</v>
      </c>
      <c r="C17" s="5" t="n">
        <v>-59</v>
      </c>
    </row>
    <row r="18">
      <c r="A18" s="3" t="inlineStr">
        <is>
          <t>Increase (decrease) (net of acquisitions and dispositions):</t>
        </is>
      </c>
    </row>
    <row r="19">
      <c r="A19" s="4" t="inlineStr">
        <is>
          <t>Floor plan notes payable</t>
        </is>
      </c>
      <c r="B19" s="7" t="n">
        <v>33.7</v>
      </c>
      <c r="C19" s="7" t="n">
        <v>107.3</v>
      </c>
    </row>
    <row r="20">
      <c r="A20" s="4" t="inlineStr">
        <is>
          <t>Trade payables</t>
        </is>
      </c>
      <c r="B20" s="5" t="n">
        <v>26</v>
      </c>
      <c r="C20" s="7" t="n">
        <v>47.8</v>
      </c>
    </row>
    <row r="21">
      <c r="A21" s="4" t="inlineStr">
        <is>
          <t>Accrued liabilities</t>
        </is>
      </c>
      <c r="B21" s="7" t="n">
        <v>111.6</v>
      </c>
      <c r="C21" s="7" t="n">
        <v>76.7</v>
      </c>
    </row>
    <row r="22">
      <c r="A22" s="4" t="inlineStr">
        <is>
          <t>Other long-term liabilities and deferred revenue</t>
        </is>
      </c>
      <c r="B22" s="7" t="n">
        <v>22.9</v>
      </c>
      <c r="C22" s="7" t="n">
        <v>-2.1</v>
      </c>
    </row>
    <row r="23">
      <c r="A23" s="4" t="inlineStr">
        <is>
          <t>Net cash provided by operating activities</t>
        </is>
      </c>
      <c r="B23" s="7" t="n">
        <v>26.3</v>
      </c>
      <c r="C23" s="7" t="n">
        <v>499.5</v>
      </c>
    </row>
    <row r="24">
      <c r="A24" s="3" t="inlineStr">
        <is>
          <t>Cash flows from investing activities:</t>
        </is>
      </c>
    </row>
    <row r="25">
      <c r="A25" s="4" t="inlineStr">
        <is>
          <t>Capital expenditures</t>
        </is>
      </c>
      <c r="B25" s="7" t="n">
        <v>-60.7</v>
      </c>
      <c r="C25" s="5" t="n">
        <v>-50</v>
      </c>
    </row>
    <row r="26">
      <c r="A26" s="4" t="inlineStr">
        <is>
          <t>Proceeds from sales of assets</t>
        </is>
      </c>
      <c r="B26" s="7" t="n">
        <v>6.8</v>
      </c>
      <c r="C26" s="5" t="n">
        <v>0</v>
      </c>
    </row>
    <row r="27">
      <c r="A27" s="4" t="inlineStr">
        <is>
          <t>Cash paid for other investments</t>
        </is>
      </c>
      <c r="B27" s="7" t="n">
        <v>-9.800000000000001</v>
      </c>
      <c r="C27" s="7" t="n">
        <v>-9.6</v>
      </c>
    </row>
    <row r="28">
      <c r="A28" s="4" t="inlineStr">
        <is>
          <t>Cash paid for acquisitions, net of cash acquired</t>
        </is>
      </c>
      <c r="B28" s="7" t="n">
        <v>-326.5</v>
      </c>
      <c r="C28" s="7" t="n">
        <v>-383.5</v>
      </c>
    </row>
    <row r="29">
      <c r="A29" s="4" t="inlineStr">
        <is>
          <t>Proceeds from sales of stores</t>
        </is>
      </c>
      <c r="B29" s="7" t="n">
        <v>32.9</v>
      </c>
      <c r="C29" s="7" t="n">
        <v>0.3</v>
      </c>
    </row>
    <row r="30">
      <c r="A30" s="4" t="inlineStr">
        <is>
          <t>Net cash used in investing activities</t>
        </is>
      </c>
      <c r="B30" s="7" t="n">
        <v>-357.3</v>
      </c>
      <c r="C30" s="7" t="n">
        <v>-442.8</v>
      </c>
    </row>
    <row r="31">
      <c r="A31" s="3" t="inlineStr">
        <is>
          <t>Cash flows from financing activities:</t>
        </is>
      </c>
    </row>
    <row r="32">
      <c r="A32" s="4" t="inlineStr">
        <is>
          <t>Repayments on floor plan notes payable, net: non-trade</t>
        </is>
      </c>
      <c r="B32" s="7" t="n">
        <v>177.1</v>
      </c>
      <c r="C32" s="7" t="n">
        <v>-74.8</v>
      </c>
    </row>
    <row r="33">
      <c r="A33" s="4" t="inlineStr">
        <is>
          <t>Borrowings on lines of credit</t>
        </is>
      </c>
      <c r="B33" s="5" t="n">
        <v>2295</v>
      </c>
      <c r="C33" s="7" t="n">
        <v>79.3</v>
      </c>
    </row>
    <row r="34">
      <c r="A34" s="4" t="inlineStr">
        <is>
          <t>Repayments on lines of credit</t>
        </is>
      </c>
      <c r="B34" s="7" t="n">
        <v>-2029.8</v>
      </c>
      <c r="C34" s="7" t="n">
        <v>-18.3</v>
      </c>
    </row>
    <row r="35">
      <c r="A35" s="4" t="inlineStr">
        <is>
          <t>Principal payments on long-term debt and finance lease liabilities, scheduled</t>
        </is>
      </c>
      <c r="B35" s="7" t="n">
        <v>-62.9</v>
      </c>
      <c r="C35" s="7" t="n">
        <v>-8.300000000000001</v>
      </c>
    </row>
    <row r="36">
      <c r="A36" s="4" t="inlineStr">
        <is>
          <t>Principal payments on long-term debt and finance lease liabilities, other</t>
        </is>
      </c>
      <c r="B36" s="7" t="n">
        <v>-12.5</v>
      </c>
      <c r="C36" s="5" t="n">
        <v>0</v>
      </c>
    </row>
    <row r="37">
      <c r="A37" s="4" t="inlineStr">
        <is>
          <t>Proceeds from issuance of long-term debt</t>
        </is>
      </c>
      <c r="B37" s="7" t="n">
        <v>16.2</v>
      </c>
      <c r="C37" s="5" t="n">
        <v>0</v>
      </c>
    </row>
    <row r="38">
      <c r="A38" s="4" t="inlineStr">
        <is>
          <t>Payment of debt issuance costs</t>
        </is>
      </c>
      <c r="B38" s="5" t="n">
        <v>0</v>
      </c>
      <c r="C38" s="7" t="n">
        <v>-0.1</v>
      </c>
    </row>
    <row r="39">
      <c r="A39" s="4" t="inlineStr">
        <is>
          <t>Proceeds from issuance of common stock</t>
        </is>
      </c>
      <c r="B39" s="7" t="n">
        <v>7.8</v>
      </c>
      <c r="C39" s="7" t="n">
        <v>4.2</v>
      </c>
    </row>
    <row r="40">
      <c r="A40" s="4" t="inlineStr">
        <is>
          <t>Repurchase of common stock</t>
        </is>
      </c>
      <c r="B40" s="7" t="n">
        <v>-60.9</v>
      </c>
      <c r="C40" s="7" t="n">
        <v>-15.9</v>
      </c>
    </row>
    <row r="41">
      <c r="A41" s="4" t="inlineStr">
        <is>
          <t>Dividends paid</t>
        </is>
      </c>
      <c r="B41" s="7" t="n">
        <v>-10.3</v>
      </c>
      <c r="C41" s="7" t="n">
        <v>-8.199999999999999</v>
      </c>
    </row>
    <row r="42">
      <c r="A42" s="4" t="inlineStr">
        <is>
          <t>Payment of contingent consideration related to acquisitions</t>
        </is>
      </c>
      <c r="B42" s="7" t="n">
        <v>-3.7</v>
      </c>
      <c r="C42" s="7" t="n">
        <v>-1.4</v>
      </c>
    </row>
    <row r="43">
      <c r="A43" s="4" t="inlineStr">
        <is>
          <t>Net cash provided by (used in) financing activities</t>
        </is>
      </c>
      <c r="B43" s="5" t="n">
        <v>316</v>
      </c>
      <c r="C43" s="7" t="n">
        <v>-43.5</v>
      </c>
    </row>
    <row r="44">
      <c r="A44" s="4" t="inlineStr">
        <is>
          <t>Effect of exchange rate changes on cash and cash equivalents</t>
        </is>
      </c>
      <c r="B44" s="7" t="n">
        <v>1.7</v>
      </c>
      <c r="C44" s="5" t="n">
        <v>0</v>
      </c>
    </row>
    <row r="45">
      <c r="A45" s="4" t="inlineStr">
        <is>
          <t>Increase in cash, restricted cash, and cash equivalents</t>
        </is>
      </c>
      <c r="B45" s="7" t="n">
        <v>-13.3</v>
      </c>
      <c r="C45" s="7" t="n">
        <v>13.4</v>
      </c>
    </row>
    <row r="46">
      <c r="A46" s="4" t="inlineStr">
        <is>
          <t>Cash, restricted cash, and cash equivalents at beginning of year</t>
        </is>
      </c>
      <c r="B46" s="7" t="n">
        <v>178.5</v>
      </c>
      <c r="C46" s="7" t="n">
        <v>162.4</v>
      </c>
    </row>
    <row r="47">
      <c r="A47" s="4" t="inlineStr">
        <is>
          <t>Cash, restricted cash, and cash equivalents at end of period</t>
        </is>
      </c>
      <c r="B47" s="7" t="n">
        <v>165.2</v>
      </c>
      <c r="C47" s="7" t="n">
        <v>175.8</v>
      </c>
    </row>
    <row r="48">
      <c r="A48" s="3" t="inlineStr">
        <is>
          <t>Reconciliation of cash, restricted cash, and cash equivalents to the consolidated balance sheets</t>
        </is>
      </c>
    </row>
    <row r="49">
      <c r="A49" s="4" t="inlineStr">
        <is>
          <t>Cash, restricted cash, and cash equivalents</t>
        </is>
      </c>
      <c r="B49" s="7" t="n">
        <v>131.6</v>
      </c>
      <c r="C49" s="7" t="n">
        <v>170.3</v>
      </c>
    </row>
    <row r="50">
      <c r="A50" s="4" t="inlineStr">
        <is>
          <t>Restricted cash from collections on auto loans receivable</t>
        </is>
      </c>
      <c r="B50" s="7" t="n">
        <v>29.8</v>
      </c>
      <c r="C50" s="7" t="n">
        <v>5.5</v>
      </c>
    </row>
    <row r="51">
      <c r="A51" s="4" t="inlineStr">
        <is>
          <t>Cash, restricted cash, and cash equivalents</t>
        </is>
      </c>
      <c r="B51" s="7" t="n">
        <v>161.4</v>
      </c>
      <c r="C51" s="7" t="n">
        <v>175.8</v>
      </c>
    </row>
    <row r="52">
      <c r="A52" s="4" t="inlineStr">
        <is>
          <t>Restricted cash on deposit in reserve accounts, included in other non-current assets</t>
        </is>
      </c>
      <c r="B52" s="7" t="n">
        <v>3.8</v>
      </c>
      <c r="C52" s="5" t="n">
        <v>0</v>
      </c>
    </row>
    <row r="53">
      <c r="A53" s="4" t="inlineStr">
        <is>
          <t>Total cash, restricted cash, and cash equivalents reported in the Consolidated Statements of Cash Flows</t>
        </is>
      </c>
      <c r="B53" s="7" t="n">
        <v>165.2</v>
      </c>
      <c r="C53" s="7" t="n">
        <v>175.8</v>
      </c>
    </row>
    <row r="54">
      <c r="A54" s="3" t="inlineStr">
        <is>
          <t>Supplemental cash flow information:</t>
        </is>
      </c>
    </row>
    <row r="55">
      <c r="A55" s="4" t="inlineStr">
        <is>
          <t>Cash paid during the period for interest</t>
        </is>
      </c>
      <c r="B55" s="7" t="n">
        <v>29.3</v>
      </c>
      <c r="C55" s="5" t="n">
        <v>30</v>
      </c>
    </row>
    <row r="56">
      <c r="A56" s="4" t="inlineStr">
        <is>
          <t>Cash paid during the period for income taxes, net</t>
        </is>
      </c>
      <c r="B56" s="7" t="n">
        <v>5.1</v>
      </c>
      <c r="C56" s="7" t="n">
        <v>2.5</v>
      </c>
    </row>
    <row r="57">
      <c r="A57" s="4" t="inlineStr">
        <is>
          <t>Floor plan debt paid in connection with store disposals</t>
        </is>
      </c>
      <c r="B57" s="5" t="n">
        <v>0</v>
      </c>
      <c r="C57" s="7" t="n">
        <v>1.4</v>
      </c>
    </row>
    <row r="58">
      <c r="A58" s="3" t="inlineStr">
        <is>
          <t>Non-cash activities:</t>
        </is>
      </c>
    </row>
    <row r="59">
      <c r="A59" s="4" t="inlineStr">
        <is>
          <t>Acquisition of finance leases in connection with acquisitions</t>
        </is>
      </c>
      <c r="B59" s="5" t="n">
        <v>59</v>
      </c>
      <c r="C59" s="5" t="n">
        <v>0</v>
      </c>
    </row>
    <row r="60">
      <c r="A60" s="4" t="inlineStr">
        <is>
          <t>Right-of-use assets obtained in exchange for lease liabilities</t>
        </is>
      </c>
      <c r="B60" s="7" t="n">
        <v>8.5</v>
      </c>
      <c r="C60" s="7" t="n">
        <v>3.4</v>
      </c>
    </row>
    <row r="61">
      <c r="A61" s="4" t="inlineStr">
        <is>
          <t>Unsettled repurchases of common stock</t>
        </is>
      </c>
      <c r="B61" s="6" t="n">
        <v>19.1</v>
      </c>
      <c r="C61" s="8"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8T20:04:23Z</dcterms:created>
  <dcterms:modified xmlns:dcterms="http://purl.org/dc/terms/" xmlns:xsi="http://www.w3.org/2001/XMLSchema-instance" xsi:type="dcterms:W3CDTF">2022-04-28T20:04:23Z</dcterms:modified>
</cp:coreProperties>
</file>